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COUNTS RECEIVABLE, MEDICAL RE" sheetId="11" state="visible" r:id="rId11"/>
    <sheet xmlns:r="http://schemas.openxmlformats.org/officeDocument/2006/relationships" name="OPERATING AND FINANCING LEASES" sheetId="12" state="visible" r:id="rId12"/>
    <sheet xmlns:r="http://schemas.openxmlformats.org/officeDocument/2006/relationships" name="PROPERTY AND EQUIPMENT" sheetId="13" state="visible" r:id="rId13"/>
    <sheet xmlns:r="http://schemas.openxmlformats.org/officeDocument/2006/relationships" name="INVENTORIES" sheetId="14" state="visible" r:id="rId14"/>
    <sheet xmlns:r="http://schemas.openxmlformats.org/officeDocument/2006/relationships" name="OTHER INTANGIBLE ASSETS" sheetId="15" state="visible" r:id="rId15"/>
    <sheet xmlns:r="http://schemas.openxmlformats.org/officeDocument/2006/relationships" name="OTHER CURRENT LIABILITIES" sheetId="16" state="visible" r:id="rId16"/>
    <sheet xmlns:r="http://schemas.openxmlformats.org/officeDocument/2006/relationships" name="SEGMENT AND RELATED INFORMATION"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MEDICAL _2" sheetId="25" state="visible" r:id="rId25"/>
    <sheet xmlns:r="http://schemas.openxmlformats.org/officeDocument/2006/relationships" name="OPERATING AND FINANCING LEASES " sheetId="26" state="visible" r:id="rId26"/>
    <sheet xmlns:r="http://schemas.openxmlformats.org/officeDocument/2006/relationships" name="PROPERTY AND EQUIPMENT (Tables)" sheetId="27" state="visible" r:id="rId27"/>
    <sheet xmlns:r="http://schemas.openxmlformats.org/officeDocument/2006/relationships" name="INVENTORIES (Tables)" sheetId="28" state="visible" r:id="rId28"/>
    <sheet xmlns:r="http://schemas.openxmlformats.org/officeDocument/2006/relationships" name="OTHER INTANGIBLE ASSETS (Tables" sheetId="29" state="visible" r:id="rId29"/>
    <sheet xmlns:r="http://schemas.openxmlformats.org/officeDocument/2006/relationships" name="OTHER CURRENT LIABILITIES (Tabl" sheetId="30" state="visible" r:id="rId30"/>
    <sheet xmlns:r="http://schemas.openxmlformats.org/officeDocument/2006/relationships" name="SEGMENT AND RELATED INFORMATI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COUNTS RECEIVABLE, MEDICAL _3" sheetId="36" state="visible" r:id="rId36"/>
    <sheet xmlns:r="http://schemas.openxmlformats.org/officeDocument/2006/relationships" name="ACCOUNTS RECEIVABLE, MEDICAL _4" sheetId="37" state="visible" r:id="rId37"/>
    <sheet xmlns:r="http://schemas.openxmlformats.org/officeDocument/2006/relationships" name="ACCOUNTS RECEIVABLE, MEDICAL _5" sheetId="38" state="visible" r:id="rId38"/>
    <sheet xmlns:r="http://schemas.openxmlformats.org/officeDocument/2006/relationships" name="ACCOUNTS RECEIVABLE, MEDICAL _6" sheetId="39" state="visible" r:id="rId39"/>
    <sheet xmlns:r="http://schemas.openxmlformats.org/officeDocument/2006/relationships" name="OPERATING &amp; FINANCING LEASES - " sheetId="40" state="visible" r:id="rId40"/>
    <sheet xmlns:r="http://schemas.openxmlformats.org/officeDocument/2006/relationships" name="OPERATING &amp; FINANCING LEASES (D" sheetId="41" state="visible" r:id="rId41"/>
    <sheet xmlns:r="http://schemas.openxmlformats.org/officeDocument/2006/relationships" name="OPERATING &amp; FINANCING LEASES _2" sheetId="42" state="visible" r:id="rId42"/>
    <sheet xmlns:r="http://schemas.openxmlformats.org/officeDocument/2006/relationships" name="OPERATING &amp; FINANCING LEASES 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VENTORIES - Inventories (Deta" sheetId="46" state="visible" r:id="rId46"/>
    <sheet xmlns:r="http://schemas.openxmlformats.org/officeDocument/2006/relationships" name="OTHER INTANGIBLE ASSETS (Detail" sheetId="47" state="visible" r:id="rId47"/>
    <sheet xmlns:r="http://schemas.openxmlformats.org/officeDocument/2006/relationships" name="OTHER INTANGIBLE ASSETS (Deta_2" sheetId="48" state="visible" r:id="rId48"/>
    <sheet xmlns:r="http://schemas.openxmlformats.org/officeDocument/2006/relationships" name="OTHER INTANGIBLE ASSETS (Deta_3" sheetId="49" state="visible" r:id="rId49"/>
    <sheet xmlns:r="http://schemas.openxmlformats.org/officeDocument/2006/relationships" name="OTHER CURRENT LIABILITIES - Oth" sheetId="50" state="visible" r:id="rId50"/>
    <sheet xmlns:r="http://schemas.openxmlformats.org/officeDocument/2006/relationships" name="SEGMENT AND RELATED INFORMATI_3" sheetId="51" state="visible" r:id="rId51"/>
    <sheet xmlns:r="http://schemas.openxmlformats.org/officeDocument/2006/relationships" name="SUPPLEMENTAL CASH FLOW INFORM_2"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9 Months Ended</t>
        </is>
      </c>
    </row>
    <row r="2">
      <c r="B2" s="2" t="inlineStr">
        <is>
          <t>Mar. 31, 2025</t>
        </is>
      </c>
      <c r="C2" s="2" t="inlineStr">
        <is>
          <t>May 0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10248</t>
        </is>
      </c>
      <c r="C11" s="3" t="inlineStr">
        <is>
          <t xml:space="preserve"> </t>
        </is>
      </c>
    </row>
    <row r="12">
      <c r="A12" s="3" t="inlineStr">
        <is>
          <t>Entity Registrant Name</t>
        </is>
      </c>
      <c r="B12" s="3" t="inlineStr">
        <is>
          <t>FONAR
CORPORATION</t>
        </is>
      </c>
      <c r="C12" s="3" t="inlineStr">
        <is>
          <t xml:space="preserve"> </t>
        </is>
      </c>
    </row>
    <row r="13">
      <c r="A13" s="3" t="inlineStr">
        <is>
          <t>Entity Central Index Key</t>
        </is>
      </c>
      <c r="B13" s="3" t="inlineStr">
        <is>
          <t>0000355019</t>
        </is>
      </c>
      <c r="C13" s="3" t="inlineStr">
        <is>
          <t xml:space="preserve"> </t>
        </is>
      </c>
    </row>
    <row r="14">
      <c r="A14" s="3" t="inlineStr">
        <is>
          <t>Entity Tax Identification Number</t>
        </is>
      </c>
      <c r="B14" s="3" t="inlineStr">
        <is>
          <t>11-246413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0 Marcus Drive</t>
        </is>
      </c>
      <c r="C16" s="3" t="inlineStr">
        <is>
          <t xml:space="preserve"> </t>
        </is>
      </c>
    </row>
    <row r="17">
      <c r="A17" s="3" t="inlineStr">
        <is>
          <t>Entity Address, City or Town</t>
        </is>
      </c>
      <c r="B17" s="3" t="inlineStr">
        <is>
          <t>Melvi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47</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694-2929</t>
        </is>
      </c>
      <c r="C21" s="3" t="inlineStr">
        <is>
          <t xml:space="preserve"> </t>
        </is>
      </c>
    </row>
    <row r="22">
      <c r="A22" s="3" t="inlineStr">
        <is>
          <t>Title of 12(b) Security</t>
        </is>
      </c>
      <c r="B22" s="3" t="inlineStr">
        <is>
          <t>Common Stock, $.0001 par value</t>
        </is>
      </c>
      <c r="C22" s="3" t="inlineStr">
        <is>
          <t xml:space="preserve"> </t>
        </is>
      </c>
    </row>
    <row r="23">
      <c r="A23" s="3" t="inlineStr">
        <is>
          <t>Trading Symbol</t>
        </is>
      </c>
      <c r="B23" s="3" t="inlineStr">
        <is>
          <t>FONR</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ommon Class B [Member]</t>
        </is>
      </c>
      <c r="B31" s="3" t="inlineStr">
        <is>
          <t xml:space="preserve"> </t>
        </is>
      </c>
      <c r="C31" s="3" t="inlineStr">
        <is>
          <t xml:space="preserve"> </t>
        </is>
      </c>
    </row>
    <row r="32">
      <c r="A32" s="3" t="inlineStr">
        <is>
          <t>Entity Common Stock, Shares Outstanding</t>
        </is>
      </c>
      <c r="B32" s="3" t="inlineStr">
        <is>
          <t xml:space="preserve"> </t>
        </is>
      </c>
      <c r="C32" s="4" t="n">
        <v>146</v>
      </c>
    </row>
    <row r="33">
      <c r="A33" s="3" t="inlineStr">
        <is>
          <t>Common Class C [Member]</t>
        </is>
      </c>
      <c r="B33" s="3" t="inlineStr">
        <is>
          <t xml:space="preserve"> </t>
        </is>
      </c>
      <c r="C33" s="3" t="inlineStr">
        <is>
          <t xml:space="preserve"> </t>
        </is>
      </c>
    </row>
    <row r="34">
      <c r="A34" s="3" t="inlineStr">
        <is>
          <t>Entity Common Stock, Shares Outstanding</t>
        </is>
      </c>
      <c r="B34" s="3" t="inlineStr">
        <is>
          <t xml:space="preserve"> </t>
        </is>
      </c>
      <c r="C34" s="4" t="n">
        <v>382513</v>
      </c>
    </row>
    <row r="35">
      <c r="A35" s="3" t="inlineStr">
        <is>
          <t>Preferred Class A [Member]</t>
        </is>
      </c>
      <c r="B35" s="3" t="inlineStr">
        <is>
          <t xml:space="preserve"> </t>
        </is>
      </c>
      <c r="C35" s="3" t="inlineStr">
        <is>
          <t xml:space="preserve"> </t>
        </is>
      </c>
    </row>
    <row r="36">
      <c r="A36" s="3" t="inlineStr">
        <is>
          <t>Entity Common Stock, Shares Outstanding</t>
        </is>
      </c>
      <c r="B36" s="3" t="inlineStr">
        <is>
          <t xml:space="preserve"> </t>
        </is>
      </c>
      <c r="C36" s="4" t="n">
        <v>313438</v>
      </c>
    </row>
    <row r="37">
      <c r="A37" s="3" t="inlineStr">
        <is>
          <t>Common Stock [Member]</t>
        </is>
      </c>
      <c r="B37" s="3" t="inlineStr">
        <is>
          <t xml:space="preserve"> </t>
        </is>
      </c>
      <c r="C37" s="3" t="inlineStr">
        <is>
          <t xml:space="preserve"> </t>
        </is>
      </c>
    </row>
    <row r="38">
      <c r="A38" s="3" t="inlineStr">
        <is>
          <t>Entity Common Stock, Shares Outstanding</t>
        </is>
      </c>
      <c r="B38" s="3" t="inlineStr">
        <is>
          <t xml:space="preserve"> </t>
        </is>
      </c>
      <c r="C38" s="4" t="n">
        <v>6203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Revenue Recognition Patient fee revenue The Company’s revenues generally relate to net
patient fees received from various payers and patients themselves under contracts in which our performance obligations are to provide
diagnostic services to the patients and annual management contracts with related and unrelated parties to which the Company provides comprehensive
management services. Revenues are recorded during the period our obligations to provide diagnostic services are satisfied. The Company’s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the Company’s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 net of contractual
allowances and discounts for the three and nine months ended March 31, 2025 and 2024 are summarized in the following table:
Schedule
of patient fee revenue - net
For the Three Months Ended
2025 2024
Commercial Insurance/Managed Care $ 1,251 $ 1,258
Medicare/Medicaid 300 314
Workers’ Compensation/Personal Injury 5,207 5,073
Other 2,095 1,969
Patient Fee Revenue, net of contractual allowances and discounts $ 8,853 $ 8,614
For the Nine Months Ended
2025 2024
Commercial Insurance/ Managed Care $ 3,629 $ 3,674
Medicare/Medicaid 862 869
Workers’ Compensation/Personal Injury 14,589 15,117
Other 5,204 5,851
Patient Fee Revenue, net of contractual allowances and discounts $ 24,284 $ 25,511 Management and other fees revenue HMCA generates management and other fees revenues
(including management and other fees revenue from related parties) from providing comprehensive management services, including development,
administration, accounting, billing and collection services, together with office space, medical equipment, supplies and non-medical personnel
to its clients. Revenues are in the form of fees which are earned under annual management contracts with HMCA clients. Management and
other fees revenue are recognized ratably over time as the services are provided throughout the term of the contract. Revenue on sales contracts for scanners, included
in “product sale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s approximately three to six months. Revenue on scanner service contracts is recognized
on the straight-line method over the related contract period, usually one year.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converted method in calculating diluted income per share for the three and nine months ended March
31, 2025 and 2024. Diluted EPS reflects the potential dilution from the
exercise or conversion of all dilutive securities into common stock based on the average market price of common shares outstanding during
the period. For the three and nine months ended March 31, 2025 and 2024, diluted EPS for common shareholders includes 128 Earnings Per Share
Schedule
of earning per share
Three months ended March 31, 2025 Three months ended March 31, 2024
Total Common Stock Class C Common Stock Class A Preferred Stock Total Common Stock Class C Common Stock Class A Preferred Stock
Basic
Numerator:
Net income available to common stockholders $ 2,506 $ 2,347 $ 40 $ 119 $ 1,872 $ 1,755 $ 30 $ 87
Denominator:
Weighted average shares outstanding 6,865 6,169 383 313 7,031 6,335 383 313
Basic income per common share $ 0.37 $ 0.38 $ 0.11 $ 0.38 $ 0.27 $ 0.28 $ 0.08 $ 0.28
Diluted
Denominator:
Weighted average shares outstanding 6,168 383 6,335 383
Convertible Class C Stock 128 — 128 —
Total Denominator for diluted earnings per share 6,296 383 6,463 383
Diluted income per common share $ 0.37 $ 0.11 $ 0.27 $ 0.08
Nine months ended March 31, 2025 Nine months ended March 31, 2024
Total Common Stock Class C Common Stock Class A Preferred Stock Total Common Stock Class C Common Stock Class A Preferred Stock
Basic
Numerator:
Net income available to common stockholders $ 7,605 $ 7,122 $ 123 $ 360 $ 9,737 $ 9,130 $ 155 $ 452
Denominator:
Weighted average shares outstanding 6,941 6,245 383 313 7,106 6,410 383 313
Basic income per common share $ 1.10 $ 1.14 $ 0.32 $ 1.15 $ 1.37 $ 1.42 $ 0.40 $ 1.44
Diluted
Denominator:
Weighted average shares outstanding 6,244 383 6,410 383
Convertible Class C Stock 128 — 128 —
Total Denominator for diluted earnings per share 6,372 383 6,538 383
Diluted income per common share $ 1.12 $ 0.32 $ 1.40 $ 0.40 Correction of Immaterial Errors In conjunction with preparing its interim financial
statements for the three and nine months ended March 31, 2025, the Company determined that its calculation of Right-of-Use Assets and
Operating Lease Liabilities at the end of the past two annual periods and at September 30, 2024 and March 31, 2024 contained three
immaterial errors. The Company evaluated the errors, both qualitatively and quantitatively, and determined that no prior interim or annual
periods were materially misstated. The Company then evaluated whether the cumulative amount of the misstatement was material to its projected
fiscal 2025 results of operations, and determined the cumulative amount was not material. Therefore, the Condensed Consolidated Financial
Statements for the nine month ended March 31, 2025 include an out-of-period correction of the following three items; a) a reclass of a
software license of $ 1.3 1.7 1.1 116 Recent Accounting Standards In December 2023, The Financial Accounting Standards
Board (“FASB”) issued ASU 2023-09, “Income Taxes (Topic 740) Improvements to Income Tax Disclosures”, which requires
the annual financial statements to include consistent categories and great disaggregation of information in the rate reconciliation and
income taxes paid disaggregated by jurisdiction. ASU 2023-09 is effective for the Company’s annual reporting beginning after December
15, 2024, with early adoption permitted, and should be applied on a prospective basis, with a retrospective option. The Company is currently
evaluating the effect that the adoption of ASU 2023-09 will have on its disclosures. In November 2023,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ed certain annual disclosures to interim periods, clarify the applicability to single reportable
segment entities, permit more than one measure of profit or loss to be reported under certain conditions, and require disclosure of the
title and position of the CODM. The effective date for public entities is for fiscal years beginning after December 15, 2023 and interim
periods with fiscal years beginning after December 15, 2024. Management expects the adoption of the pronouncement will result in additional
segment disclosures in its Consolidated Financial Statements for the fiscal year ended June 30, 2025. Recent Accounting Standards FASB, the Emerging Issues Task Force and the SEC have
issued certain other accounting standards, updates, and regulations as of March 31, 2025 that will become effective in subsequent periods;
however, management does not believe that any of those updates would have significantly affected our financial accounting measures or
disclosures had they been in effect during 2025 or 2024, and it does not believe that any of those standards will have a significant impact
on our unaudited consolidated condensed financial statements at the time they become eff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t>
        </is>
      </c>
      <c r="B1" s="2" t="inlineStr">
        <is>
          <t>9 Months Ended</t>
        </is>
      </c>
    </row>
    <row r="2">
      <c r="B2" s="2" t="inlineStr">
        <is>
          <t>Mar. 31, 2025</t>
        </is>
      </c>
    </row>
    <row r="3">
      <c r="A3" s="5" t="inlineStr">
        <is>
          <t>Receivables [Abstract]</t>
        </is>
      </c>
      <c r="B3" s="3" t="inlineStr">
        <is>
          <t xml:space="preserve"> </t>
        </is>
      </c>
    </row>
    <row r="4">
      <c r="A4" s="3" t="inlineStr">
        <is>
          <t>ACCOUNTS RECEIVABLE, MEDICAL RECEIVABLE AND MANAGEMENT AND OTHER FEES RECEIVABLE</t>
        </is>
      </c>
      <c r="B4" s="3" t="inlineStr">
        <is>
          <t xml:space="preserve">NOTE 3 – ACCOUNTS RECEIVABLE, MEDICAL RECEIVABLE
AND MANAGEMENT AND OTHER FEES RECEIVABLE Receivables, net are comprised of the following at
March 31, 2025 and June 30, 2024:
Schedule
of financing receivable noncurrent allowance for credit loss
March 31, 2025
Gross Receivable Allowance for credit losses Net
Accounts receivable $ 4,869 $ 273 $ 4,596
Accounts receivable - related party $ 30 $ — $ 30
Medical receivable $ 24,290 $ — $ 24,290
Management and other fees receivable $ 56,676 $ 13,864 $ 42,812
Management and other fees receivable from related medical practices (“PC’s”) $ 17,024 $ 7,117 $ 9,907
June 30, 2024
Gross Receivable Allowance for credit losses Net
Accounts receivable $ 4,201 $ 166 $ 4,035
Medical receivable $ 23,992 $ — $ 23,992
Management and other fees receivable $ 54,324 $ 12,370 $ 41,954
Management and other fees receivable from related medical practices (“PC’s”) $ 15,975 $ 6,110 $ 9,865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has
established a current expected credit loss (“CECL”) to address the risk that a portion of these fees will not be paid.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The following tables presents information related to
the allowance for credit losses that relate to accounts and management and other fees receivable:
Schedule of allowance for credit losses that relate to accounts and management and other fees receivable
March 31, 2025
Accounts Receivable Management and other fees receivable Management and other fees receivable  related medical practices
Balance at beginning of the period $ 166 $ 12,370 $ 6,110
Credit loss expense for the period $ 107 $ 1,494 $ 1,007
Balance at end of the period $ 273 $ 13,864 $ 7,117
June 30, 2024
Accounts Receivable Management and other fees receivable Management and other fees receivable  related medical practices
Balance at beginning of the period $ 199 $ 12,609 $ 3,990
Credit loss (recovery)expense for the period $  $ (239 ) $ 2,120
Write offs for the period $ (33 ) $  $ 
Balance at end of the period $ 166 $ 12,370 $ 6,110 Long Term-Accounts Receivable Long term-accounts receivable balances at March 31,
2025 and June 30, 2024 amounted to approximately $ 3,572 830
Schedule
of future revenue
2026 $ 1,550
2027 983
2028 749
2029 456
Total $ 3,738 Medical Receivables Medical receivables are due under fee-for-service
contracts from third-party payors, such as hospitals, government sponsored healthcare programs, patient’s legal counsel and directly
from patients. Substantially all the revenue relates to patients residing in Florida. Medical receivables are recorded at net realizable
value based on the estimated amounts the Company expects to receive from patients and third-party payors. The medical receivable is reduced
by contractual adjustments based on the historical experience with each payor class at each location. Management and Other Fees Receivable Management
fees receivable is related to management fees outstanding from the related and non-related centers under management agreements. The Company
has established a CECL to address the risk that a portion of the contractually obligated management fees receivable from the PCs may not
be paid. The PCs may be limited in their ability to pay the full management fee receivable if they do not collect sufficient expected
fees from third-party payers and patients. The Company’s management fees are collateralized, individually and collectively, by the
assets of the PCs. The CECL is determined based on the difference between the management fee receivable and the current amount of outstanding
fees estimated to be collected by the PCs. The Company’s considerations into the estimate
of the PCs’ fee collection is based on a combination of factors. As each management agreement specifies the Company’s ultimate
collateral for unpaid management fees are the patient fee receivables owned by each PC, the Company considers the historical loss rates
to pools of receivables with similar risks characteristics, aging of the patient fee receivables, and the financial condition of each
PC. In addition, the Company subjectively adjusts its estimated expected credit losses for current and forward-looking economic conditions
which would include trends seen within the industry and newly enacted regulations. The Company also incorporates qualitative factors,
such as changes in the nature and volume of receivables, regulatory changes, and other relevant factors. Specifically, insurance carriers
covering automobile no-fault and workers’ compensation claims incur longer payment cycles, rigorous informational requirements and
certain other disallowed claims. The Company combines an objective and subjective loss-rate
methodology to estimate expected credit losses based on the collateral owned by each PC. This involves objectively using historical loss
rates to pools of receivables with similar risk characteristics (i.e., various insurance payors) and then subjectively adjusting for current
and forward-looking economic conditions which would include trends seen within the industry and newly enacted regulations. The Company
also incorporates qualitative factors, such as changes in the nature and volume of the receivables, regulatory changes, and other relevant
factors. Additional Company managed entities also operate under a guaranty agreement, pursuant to which management fees are payable to
the Company. For the LLCs owned by the Company, approximately 58.8 56.3 60.1 57.2 Net revenues from management and other fees charged
to the related PCs accounted for approximately 11.0 11.6 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AND FINANCING LEASES</t>
        </is>
      </c>
      <c r="B1" s="2" t="inlineStr">
        <is>
          <t>9 Months Ended</t>
        </is>
      </c>
    </row>
    <row r="2">
      <c r="B2" s="2" t="inlineStr">
        <is>
          <t>Mar. 31, 2025</t>
        </is>
      </c>
    </row>
    <row r="3">
      <c r="A3" s="5" t="inlineStr">
        <is>
          <t>Operating And Financing Leases</t>
        </is>
      </c>
      <c r="B3" s="3" t="inlineStr">
        <is>
          <t xml:space="preserve"> </t>
        </is>
      </c>
    </row>
    <row r="4">
      <c r="A4" s="3" t="inlineStr">
        <is>
          <t>OPERATING AND FINANCING LEASES</t>
        </is>
      </c>
      <c r="B4" s="3" t="inlineStr">
        <is>
          <t>NOTE 4 – OPERATING AND FINANCING LEASES The Company accounts for its various operating leases
in accordance with Accounting Standards Codification (ASC) 842 – “Leases”,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The Company most common initial
term varies in length from 2 to 19 years. Including renewal options negotiated with the landlord, we have a total span of 2 to 16 years
at the facilities we lease. The Company reviewed its contracts with vendors and customers, determining that its right-of-use lease assets
consisted of only office space operating leases. In determining the right-of-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March 31, 2025 is as follows:
Schedule
of lessee operating leases liability maturity
Twelve Months Ending Operating Lease Financing Lease Payments
2026 $ 5,741 $ 244
2027 5,724 224
2028 5,685 —
2029 5,300 —
2030 5,203 —
Thereafter 26,723 —
Present value discount (15,053 ) —
Total lease liability $ 39,323 $ 468 Weighted Average Remaining Lease Term
Schedule
of weighted average remaining lease term
For the nine months ended March 31,
2025 2024
Operating leases - years 10.4 11.1
Finance lease - years 1.9 2.9
Weighted Average Discount Rate
Operating leases 6.5 % 6.2 %
Finance lease 3.6 % 3.6 % The components of lease expense were as follows:
Components
of lease expense
For the nine months ended March 31,
2025 2024
Operating lease cost $ 4,608 $ 4,137
Finance lease cost:
Depreciation of leased equipment $ 162 $ 150
Interest on lease liabilities 12 14
Total finance lease cost $ 174 $ 164 Supplemental cash flow information related to leases
was as follows:
Supplemental
cash flow information related to leases
For the nine months ended March 31,
Cash paid for amounts included in the measurement of lease liabilities: 2025 2024
Operating cash flows from operating leases $ 4,313 $ 4,096
Financing cash flows from financing leases $ 183 $ 183
Right-of-use and equipment assets obtained in exchange for lease obligations:
Operating leases $ 2,320 $ 1,945 (Amounts and shares in thousands, except per shar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 xml:space="preserve">NOTE 5 - PROPERTY AND EQUIPMENT Property and equipment, at cost, less accumulated
depreciation and amortization included in the accompanying condensed consolidated balance sheets is comprised of:
Schedule of Property and equipment
March 31, June 30,
Diagnostic equipment $ 35,057 $ 33,243
Research, development and demonstration equipment 6,364 6,200
Machinery and equipment 2,128 2,069
Furniture and fixtures 3,756 3,742
Leasehold improvements 17,408 16,313
Building 940 940
65,653 62,507
Less: Accumulated depreciation and amortization 46,787 43,798
$ 18,866 $ 18,709 Depreciation of property and equipment for the three
months ended March 31, 2025 and 2024 was $ 998 1,164 Depreciation of property and equipment for the nine
months ended March 31, 2025 and 2024 was $ 2,988 3,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5" t="inlineStr">
        <is>
          <t>Inventory Disclosure [Abstract]</t>
        </is>
      </c>
      <c r="B3" s="3" t="inlineStr">
        <is>
          <t xml:space="preserve"> </t>
        </is>
      </c>
    </row>
    <row r="4">
      <c r="A4" s="3" t="inlineStr">
        <is>
          <t>INVENTORIES</t>
        </is>
      </c>
      <c r="B4" s="3" t="inlineStr">
        <is>
          <t xml:space="preserve">NOTE 6 - INVENTORIES Inventories included in the accompanying condensed
consolidated balance sheets consist of the following:
Schedule
of inventories
March 31, June 30,
Purchased parts, components and supplies $ 2,446 $ 2,524
Work-in-process 261 191
Total Inventories $ 2,707 $ 2,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Mar. 31, 2025</t>
        </is>
      </c>
    </row>
    <row r="3">
      <c r="A3" s="5" t="inlineStr">
        <is>
          <t>Goodwill and Intangible Assets Disclosure [Abstract]</t>
        </is>
      </c>
      <c r="B3" s="3" t="inlineStr">
        <is>
          <t xml:space="preserve"> </t>
        </is>
      </c>
    </row>
    <row r="4">
      <c r="A4" s="3" t="inlineStr">
        <is>
          <t>OTHER INTANGIBLE ASSETS</t>
        </is>
      </c>
      <c r="B4" s="3" t="inlineStr">
        <is>
          <t xml:space="preserve">NOTE 7 – OTHER INTANGIBLE ASSETS Other intangible assets, net of accumulated amortization,
in the accompanying condensed consolidated balance sheets consist of the following:
Schedule
of other intangible assets
Weighted average useful lives Gross carrying amount – March 31, 2025 Accumulated amortization – March 31, 2025 Net carrying amount – March 31, 2025
Capitalized software development costs 5 $ 7,005 $ (7,005 ) $ —
Software License 3 1,260 (661 ) 599
Patents and copy rights 15 5,285 (4,218 ) 1,067
Non-compete 7 4,150 (4,150 ) —
Customer relationships 20 3,900 (2,336 ) 1,564
Total $ 21,600 $ (18,370 ) $ 3,230
Weighted average useful lives Gross carrying amount – June 30, 2024 Accumulated amortization – June 30, 2024 Net carrying amount – June 30, 2024
Capitalized software development costs 5 $ 7,005 $ (7,005 ) $ —
Patents and copy rights 15 5,260 (4,104 ) 1,156
Non-compete 7 4,150 (4,150 ) —
Customer relationships 20 3,900 (2,186 ) 1,714
Total $ 20,315 $ (17,445 ) $ 2,870 Amortization of patents and copyrights for the three
months ended March 31, 2025 and 2024 amounted to $ 37 41 Amortization of customer relationships for the three
months ended March 31, 2025 and 2024 amounted to $ 50 50 Amortization of software license for the three months
ended March 31, 2025 and 2024 amounted to $ 94 0 Amortization of patents and copyrights for the nine
months ended March 31, 2025 and 2024 amounted to $ 114 127 Amortization of customer relationships for the
nine months ended March 31, 2025 and 2024 amounted to $ 150 150 Amortization of software license for the nine months
ended March 31, 2025 and 2024 amounted to $ 284 0 Amortization expense for reach of the next five years
and thereafter as of March 31, 2025 are as follows:
Schedule of Amortization expense
2026 $ 721
2027 553
2028 322
2029 317
2030 316
Thereafter 1001
Total $ 3,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Mar. 31, 2025</t>
        </is>
      </c>
    </row>
    <row r="3">
      <c r="A3" s="5" t="inlineStr">
        <is>
          <t>Payables and Accruals [Abstract]</t>
        </is>
      </c>
      <c r="B3" s="3" t="inlineStr">
        <is>
          <t xml:space="preserve"> </t>
        </is>
      </c>
    </row>
    <row r="4">
      <c r="A4" s="3" t="inlineStr">
        <is>
          <t>OTHER CURRENT LIABILITIES</t>
        </is>
      </c>
      <c r="B4" s="3" t="inlineStr">
        <is>
          <t xml:space="preserve">NOTE 8 – OTHER CURRENT LIABILITIES Other current liabilities in the accompanying condensed
consolidated balance sheets consist of the following:
Schedule
of other current liabilities
March 31, June 30,
Accrued salaries, commissions and payroll taxes $ 1,632 $ 4,678
Sales tax payable 243 197
Federal and state income taxes payable — 1,461
Self-funded health insurance reserve 261 121
Property taxes 356 143
Utilities 485 875
Professional fees 75 —
Software Licenses 318 —
Recruiting fees 141 —
Other general and administrative expenses 730 466
Other Current Liabilities $ 4,241 $ 7,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Mar. 31, 2025</t>
        </is>
      </c>
    </row>
    <row r="3">
      <c r="A3" s="5" t="inlineStr">
        <is>
          <t>Segment Reporting [Abstract]</t>
        </is>
      </c>
      <c r="B3" s="3" t="inlineStr">
        <is>
          <t xml:space="preserve"> </t>
        </is>
      </c>
    </row>
    <row r="4">
      <c r="A4" s="3" t="inlineStr">
        <is>
          <t>SEGMENT AND RELATED INFORMATION</t>
        </is>
      </c>
      <c r="B4" s="3" t="inlineStr">
        <is>
          <t xml:space="preserve">NOTE 9 - SEGMENT AND RELATED INFORMATION The Company operates in two reportable segments - manufacturing
and the service of medical equipment and management of diagnostic imaging centers. The accounting policies of the segments are the same
as those described in the summary of significant accounting policies as disclosed in the Company’s 10-K as of June 30, 2024. All
inter segment sales are market-based. The Company evaluates performance based on income or loss from operations. Summarized financial information concerning the Company’s
reportable segments is shown in the following table:
Schedule
of summarized segment financial information
Manufacturing and Service of MRI Equipment Management of Diagnostic Imaging Centers Totals
For the three months ended March 31, 2025
Net revenues from external customers $ 2,396 $ 24,769 $ 27,165
Inter-segment net revenues $ 298 $ — $ 298
(Loss) Income from operations $ (1,373 ) $ 5,035 $ 3,662
Depreciation and amortization $ 54 $ 1,184 $ 1,238
Capital expenditures $ 153 $ 445 $ 598
For the three months ended March 31, 2024
Net revenues from external customers $ 1,967 $ 23,751 $ 25,718
Inter-segment net revenues $ 277 $ — $ 277
(Loss) Income from operations $ (1,184 ) $ 4,930 $ 3,746
Depreciation and amortization $ 59 $ 1,072 $ 1,131
Capital expenditures $ 4 $ 183 $ 187
Manufacturing and Service of MRI Equipment Management of Diagnostic Imaging Centers Totals
For the nine months ended March 31, 2025
Net revenues from external customers $ 6,382 $ 70,693 $ 77,075
Inter-segment net revenues $ 881 $ — $ 881
(Loss) Income from operations $ (3,708 ) $ 14,412 $ 10,704
Depreciation and amortization $ 157 $ 3,379 $ 3,536
Capital expenditures $ 248 $ 2,922 $ 3,170
For the nine months ended March 31, 2024
Net revenues from external customers $ 5,883 $ 71,058 $ 76,941
Inter-segment net revenues $ 785 $ — $ 785
(Loss) Income from operations $ (2,915 ) $ 18,117 $ 15,202
Depreciation and amortization $ 180 $ 3,366 $ 3,546
Capital expenditures $ 24 $ 375 $ 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Mar. 31, 2025</t>
        </is>
      </c>
    </row>
    <row r="3">
      <c r="A3" s="5" t="inlineStr">
        <is>
          <t>Supplemental Cash Flow Elements [Abstract]</t>
        </is>
      </c>
      <c r="B3" s="3" t="inlineStr">
        <is>
          <t xml:space="preserve"> </t>
        </is>
      </c>
    </row>
    <row r="4">
      <c r="A4" s="3" t="inlineStr">
        <is>
          <t>SUPPLEMENTAL CASH FLOW INFORMATION</t>
        </is>
      </c>
      <c r="B4" s="3" t="inlineStr">
        <is>
          <t xml:space="preserve">NOTE 10 – SUPPLEMENTAL CASH FLOW INFORMATION During the nine months ended March 31, 2025 and March
31, 2024, the Company paid $ 21 67 During the nine months ended March 31, 2025 and March
31, 2024, the Company paid $ 4,190 383 During the nine months ended March 31, 2025 and March
31, 2024, the Company obtained right-of-use and equipment assets in exchange for lease obligations of $ 2,320 1,945 During the nine months ended March 31, 2025, the Company
sold a 0.197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1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In the ordinary course of its business, the Company
is a party to various lawsuits arising from the operations at the MRI sites and other insurance related matters, which are generally handled
by the Company’s insurance carriers. Management believes, based in part on the advice counsel, that the ultimate resolution of these
matters will not have a material adverse effect on the Company’s consolidated financial position, results of operations or cash
flows. There were no material changes in litigation from
that reported in our Form 10-K for the fiscal year ended June 30, 2024. Other Matters On September 13, 2022, the Company adopted a stock
repurchase plan. The plan has no expiration date and cannot determine the number of shares which will be repurchased. On September 26,
2022, the Board of Directors approved up to $ 9,000 115 116 1,806 1,885 125 123 1,963 2,006 2,928 The Company maintains a self-funded health insurance
program with a stop-loss umbrella policy with a third-party insurer to limit the maximum potential liability for individual claims to
$ 150 261 121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54257</v>
      </c>
      <c r="C3" s="6" t="n">
        <v>56341</v>
      </c>
    </row>
    <row r="4">
      <c r="A4" s="3" t="inlineStr">
        <is>
          <t>Short-term investments</t>
        </is>
      </c>
      <c r="B4" s="4" t="n">
        <v>123</v>
      </c>
      <c r="C4" s="4" t="n">
        <v>136</v>
      </c>
    </row>
    <row r="5">
      <c r="A5" s="3" t="inlineStr">
        <is>
          <t>Accounts receivable – net of allowance for credit losses of $273 and $166 at March 31, 2025 and June 30, 2024, respectively</t>
        </is>
      </c>
      <c r="B5" s="4" t="n">
        <v>4596</v>
      </c>
      <c r="C5" s="4" t="n">
        <v>4035</v>
      </c>
    </row>
    <row r="6">
      <c r="A6" s="3" t="inlineStr">
        <is>
          <t>Accounts receivable – related party</t>
        </is>
      </c>
      <c r="B6" s="4" t="n">
        <v>30</v>
      </c>
      <c r="C6" s="3" t="inlineStr">
        <is>
          <t xml:space="preserve"> </t>
        </is>
      </c>
    </row>
    <row r="7">
      <c r="A7" s="3" t="inlineStr">
        <is>
          <t>Medical receivable</t>
        </is>
      </c>
      <c r="B7" s="4" t="n">
        <v>24290</v>
      </c>
      <c r="C7" s="4" t="n">
        <v>23992</v>
      </c>
    </row>
    <row r="8">
      <c r="A8" s="3" t="inlineStr">
        <is>
          <t>Management and other fees receivable – net of allowance for credit losses of $13,864 and $12,370 at March 31, 2025 and June 30, 2024, respectively</t>
        </is>
      </c>
      <c r="B8" s="4" t="n">
        <v>42812</v>
      </c>
      <c r="C8" s="4" t="n">
        <v>41954</v>
      </c>
    </row>
    <row r="9">
      <c r="A9" s="3" t="inlineStr">
        <is>
          <t>Management and other fees receivable – related medical practices – net of allowance for credit losses of $7,117 and $6,110 at March 31, 2025 and June 30, 2024, respectively</t>
        </is>
      </c>
      <c r="B9" s="4" t="n">
        <v>9907</v>
      </c>
      <c r="C9" s="4" t="n">
        <v>9865</v>
      </c>
    </row>
    <row r="10">
      <c r="A10" s="3" t="inlineStr">
        <is>
          <t>Inventories - net</t>
        </is>
      </c>
      <c r="B10" s="4" t="n">
        <v>2707</v>
      </c>
      <c r="C10" s="4" t="n">
        <v>2715</v>
      </c>
    </row>
    <row r="11">
      <c r="A11" s="3" t="inlineStr">
        <is>
          <t>Prepaid expenses and other current assets</t>
        </is>
      </c>
      <c r="B11" s="4" t="n">
        <v>2379</v>
      </c>
      <c r="C11" s="4" t="n">
        <v>1286</v>
      </c>
    </row>
    <row r="12">
      <c r="A12" s="3" t="inlineStr">
        <is>
          <t>Total Current Assets</t>
        </is>
      </c>
      <c r="B12" s="4" t="n">
        <v>141101</v>
      </c>
      <c r="C12" s="4" t="n">
        <v>140324</v>
      </c>
    </row>
    <row r="13">
      <c r="A13" s="3" t="inlineStr">
        <is>
          <t>Accounts receivable – long term</t>
        </is>
      </c>
      <c r="B13" s="4" t="n">
        <v>3572</v>
      </c>
      <c r="C13" s="4" t="n">
        <v>830</v>
      </c>
    </row>
    <row r="14">
      <c r="A14" s="3" t="inlineStr">
        <is>
          <t>Deferred income tax asset</t>
        </is>
      </c>
      <c r="B14" s="4" t="n">
        <v>6346</v>
      </c>
      <c r="C14" s="4" t="n">
        <v>7223</v>
      </c>
    </row>
    <row r="15">
      <c r="A15" s="3" t="inlineStr">
        <is>
          <t>Property and equipment – net</t>
        </is>
      </c>
      <c r="B15" s="4" t="n">
        <v>18866</v>
      </c>
      <c r="C15" s="4" t="n">
        <v>18709</v>
      </c>
    </row>
    <row r="16">
      <c r="A16" s="3" t="inlineStr">
        <is>
          <t>Note receivable – related party</t>
        </is>
      </c>
      <c r="B16" s="4" t="n">
        <v>620</v>
      </c>
      <c r="C16" s="4" t="n">
        <v>581</v>
      </c>
    </row>
    <row r="17">
      <c r="A17" s="3" t="inlineStr">
        <is>
          <t>Right-of-use-asset – operating leases</t>
        </is>
      </c>
      <c r="B17" s="4" t="n">
        <v>36011</v>
      </c>
      <c r="C17" s="4" t="n">
        <v>38428</v>
      </c>
    </row>
    <row r="18">
      <c r="A18" s="3" t="inlineStr">
        <is>
          <t>Right-of-use-asset – financing lease</t>
        </is>
      </c>
      <c r="B18" s="4" t="n">
        <v>433</v>
      </c>
      <c r="C18" s="4" t="n">
        <v>531</v>
      </c>
    </row>
    <row r="19">
      <c r="A19" s="3" t="inlineStr">
        <is>
          <t>Goodwill</t>
        </is>
      </c>
      <c r="B19" s="4" t="n">
        <v>4269</v>
      </c>
      <c r="C19" s="4" t="n">
        <v>4269</v>
      </c>
    </row>
    <row r="20">
      <c r="A20" s="3" t="inlineStr">
        <is>
          <t>Other intangible assets – net</t>
        </is>
      </c>
      <c r="B20" s="4" t="n">
        <v>3230</v>
      </c>
      <c r="C20" s="4" t="n">
        <v>2870</v>
      </c>
    </row>
    <row r="21">
      <c r="A21" s="3" t="inlineStr">
        <is>
          <t>Other assets</t>
        </is>
      </c>
      <c r="B21" s="4" t="n">
        <v>475</v>
      </c>
      <c r="C21" s="4" t="n">
        <v>481</v>
      </c>
    </row>
    <row r="22">
      <c r="A22" s="3" t="inlineStr">
        <is>
          <t>Total Assets</t>
        </is>
      </c>
      <c r="B22" s="4" t="n">
        <v>214923</v>
      </c>
      <c r="C22" s="4" t="n">
        <v>214246</v>
      </c>
    </row>
    <row r="23">
      <c r="A23" s="5" t="inlineStr">
        <is>
          <t>Current Liabilities:</t>
        </is>
      </c>
      <c r="B23" s="3" t="inlineStr">
        <is>
          <t xml:space="preserve"> </t>
        </is>
      </c>
      <c r="C23" s="3" t="inlineStr">
        <is>
          <t xml:space="preserve"> </t>
        </is>
      </c>
    </row>
    <row r="24">
      <c r="A24" s="3" t="inlineStr">
        <is>
          <t>Current portion of long-term debt</t>
        </is>
      </c>
      <c r="B24" s="3" t="inlineStr">
        <is>
          <t xml:space="preserve"> </t>
        </is>
      </c>
      <c r="C24" s="4" t="n">
        <v>47</v>
      </c>
    </row>
    <row r="25">
      <c r="A25" s="3" t="inlineStr">
        <is>
          <t>Accounts payable</t>
        </is>
      </c>
      <c r="B25" s="4" t="n">
        <v>1225</v>
      </c>
      <c r="C25" s="4" t="n">
        <v>1856</v>
      </c>
    </row>
    <row r="26">
      <c r="A26" s="3" t="inlineStr">
        <is>
          <t>Other current liabilities</t>
        </is>
      </c>
      <c r="B26" s="4" t="n">
        <v>4241</v>
      </c>
      <c r="C26" s="4" t="n">
        <v>7941</v>
      </c>
    </row>
    <row r="27">
      <c r="A27" s="3" t="inlineStr">
        <is>
          <t>Unearned revenue on service contracts</t>
        </is>
      </c>
      <c r="B27" s="4" t="n">
        <v>4430</v>
      </c>
      <c r="C27" s="4" t="n">
        <v>3870</v>
      </c>
    </row>
    <row r="28">
      <c r="A28" s="3" t="inlineStr">
        <is>
          <t>Unearned revenue on service contracts – related party</t>
        </is>
      </c>
      <c r="B28" s="4" t="n">
        <v>28</v>
      </c>
      <c r="C28" s="3" t="inlineStr">
        <is>
          <t xml:space="preserve"> </t>
        </is>
      </c>
    </row>
    <row r="29">
      <c r="A29" s="3" t="inlineStr">
        <is>
          <t>Operating lease liabilities – current portion</t>
        </is>
      </c>
      <c r="B29" s="4" t="n">
        <v>3318</v>
      </c>
      <c r="C29" s="4" t="n">
        <v>3474</v>
      </c>
    </row>
    <row r="30">
      <c r="A30" s="3" t="inlineStr">
        <is>
          <t>Financing lease liability – current portion</t>
        </is>
      </c>
      <c r="B30" s="4" t="n">
        <v>244</v>
      </c>
      <c r="C30" s="4" t="n">
        <v>226</v>
      </c>
    </row>
    <row r="31">
      <c r="A31" s="3" t="inlineStr">
        <is>
          <t>Customer deposits</t>
        </is>
      </c>
      <c r="B31" s="4" t="n">
        <v>555</v>
      </c>
      <c r="C31" s="4" t="n">
        <v>443</v>
      </c>
    </row>
    <row r="32">
      <c r="A32" s="3" t="inlineStr">
        <is>
          <t>Total Current Liabilities</t>
        </is>
      </c>
      <c r="B32" s="4" t="n">
        <v>14041</v>
      </c>
      <c r="C32" s="4" t="n">
        <v>17857</v>
      </c>
    </row>
    <row r="33">
      <c r="A33" s="5" t="inlineStr">
        <is>
          <t>Long-Term Liabilities:</t>
        </is>
      </c>
      <c r="B33" s="3" t="inlineStr">
        <is>
          <t xml:space="preserve"> </t>
        </is>
      </c>
      <c r="C33" s="3" t="inlineStr">
        <is>
          <t xml:space="preserve"> </t>
        </is>
      </c>
    </row>
    <row r="34">
      <c r="A34" s="3" t="inlineStr">
        <is>
          <t>Unearned revenue on service contracts</t>
        </is>
      </c>
      <c r="B34" s="4" t="n">
        <v>3738</v>
      </c>
      <c r="C34" s="4" t="n">
        <v>1175</v>
      </c>
    </row>
    <row r="35">
      <c r="A35" s="3" t="inlineStr">
        <is>
          <t>Deferred income tax liability</t>
        </is>
      </c>
      <c r="B35" s="4" t="n">
        <v>371</v>
      </c>
      <c r="C35" s="4" t="n">
        <v>371</v>
      </c>
    </row>
    <row r="36">
      <c r="A36" s="3" t="inlineStr">
        <is>
          <t>Due to related party medical practices</t>
        </is>
      </c>
      <c r="B36" s="4" t="n">
        <v>93</v>
      </c>
      <c r="C36" s="4" t="n">
        <v>93</v>
      </c>
    </row>
    <row r="37">
      <c r="A37" s="3" t="inlineStr">
        <is>
          <t>Operating lease liabilities – net of current portion</t>
        </is>
      </c>
      <c r="B37" s="4" t="n">
        <v>36005</v>
      </c>
      <c r="C37" s="4" t="n">
        <v>37468</v>
      </c>
    </row>
    <row r="38">
      <c r="A38" s="3" t="inlineStr">
        <is>
          <t>Financing lease liability – net of current portion</t>
        </is>
      </c>
      <c r="B38" s="4" t="n">
        <v>224</v>
      </c>
      <c r="C38" s="4" t="n">
        <v>395</v>
      </c>
    </row>
    <row r="39">
      <c r="A39" s="3" t="inlineStr">
        <is>
          <t>Long-term debt, less current portion</t>
        </is>
      </c>
      <c r="B39" s="3" t="inlineStr">
        <is>
          <t xml:space="preserve"> </t>
        </is>
      </c>
      <c r="C39" s="4" t="n">
        <v>67</v>
      </c>
    </row>
    <row r="40">
      <c r="A40" s="3" t="inlineStr">
        <is>
          <t>Other liabilities</t>
        </is>
      </c>
      <c r="B40" s="4" t="n">
        <v>192</v>
      </c>
      <c r="C40" s="4" t="n">
        <v>32</v>
      </c>
    </row>
    <row r="41">
      <c r="A41" s="3" t="inlineStr">
        <is>
          <t>Total Long-Term Liabilities</t>
        </is>
      </c>
      <c r="B41" s="4" t="n">
        <v>40623</v>
      </c>
      <c r="C41" s="4" t="n">
        <v>39601</v>
      </c>
    </row>
    <row r="42">
      <c r="A42" s="3" t="inlineStr">
        <is>
          <t>Total Liabilities</t>
        </is>
      </c>
      <c r="B42" s="4" t="n">
        <v>54664</v>
      </c>
      <c r="C42" s="4" t="n">
        <v>57458</v>
      </c>
    </row>
    <row r="43">
      <c r="A43" s="5" t="inlineStr">
        <is>
          <t>EQUITY:</t>
        </is>
      </c>
      <c r="B43" s="3" t="inlineStr">
        <is>
          <t xml:space="preserve"> </t>
        </is>
      </c>
      <c r="C43" s="3" t="inlineStr">
        <is>
          <t xml:space="preserve"> </t>
        </is>
      </c>
    </row>
    <row r="44">
      <c r="A44" s="3" t="inlineStr">
        <is>
          <t>Paid-in capital in excess of par value</t>
        </is>
      </c>
      <c r="B44" s="4" t="n">
        <v>178758</v>
      </c>
      <c r="C44" s="4" t="n">
        <v>180608</v>
      </c>
    </row>
    <row r="45">
      <c r="A45" s="3" t="inlineStr">
        <is>
          <t>Accumulated deficit</t>
        </is>
      </c>
      <c r="B45" s="4" t="n">
        <v>-6019</v>
      </c>
      <c r="C45" s="4" t="n">
        <v>-13624</v>
      </c>
    </row>
    <row r="46">
      <c r="A46" s="3" t="inlineStr">
        <is>
          <t>Treasury stock, at cost – 35 shares of common stock at March 31, 2025 and 45 shares of common stock at June 30, 2024</t>
        </is>
      </c>
      <c r="B46" s="4" t="n">
        <v>-860</v>
      </c>
      <c r="C46" s="4" t="n">
        <v>-1017</v>
      </c>
    </row>
    <row r="47">
      <c r="A47" s="3" t="inlineStr">
        <is>
          <t>Total FONAR Corporation’s Stockholders’ Equity</t>
        </is>
      </c>
      <c r="B47" s="4" t="n">
        <v>171880</v>
      </c>
      <c r="C47" s="4" t="n">
        <v>165968</v>
      </c>
    </row>
    <row r="48">
      <c r="A48" s="3" t="inlineStr">
        <is>
          <t>Noncontrolling interests</t>
        </is>
      </c>
      <c r="B48" s="4" t="n">
        <v>-11621</v>
      </c>
      <c r="C48" s="4" t="n">
        <v>-9180</v>
      </c>
    </row>
    <row r="49">
      <c r="A49" s="3" t="inlineStr">
        <is>
          <t>Total Equity</t>
        </is>
      </c>
      <c r="B49" s="4" t="n">
        <v>160259</v>
      </c>
      <c r="C49" s="4" t="n">
        <v>156788</v>
      </c>
    </row>
    <row r="50">
      <c r="A50" s="3" t="inlineStr">
        <is>
          <t>Total Liabilities and Equity</t>
        </is>
      </c>
      <c r="B50" s="4" t="n">
        <v>214923</v>
      </c>
      <c r="C50" s="4" t="n">
        <v>214246</v>
      </c>
    </row>
    <row r="51">
      <c r="A51" s="3" t="inlineStr">
        <is>
          <t>Class A Non Voting Preferred Stock [Member]</t>
        </is>
      </c>
      <c r="B51" s="3" t="inlineStr">
        <is>
          <t xml:space="preserve"> </t>
        </is>
      </c>
      <c r="C51" s="3" t="inlineStr">
        <is>
          <t xml:space="preserve"> </t>
        </is>
      </c>
    </row>
    <row r="52">
      <c r="A52" s="5" t="inlineStr">
        <is>
          <t>EQUITY:</t>
        </is>
      </c>
      <c r="B52" s="3" t="inlineStr">
        <is>
          <t xml:space="preserve"> </t>
        </is>
      </c>
      <c r="C52" s="3" t="inlineStr">
        <is>
          <t xml:space="preserve"> </t>
        </is>
      </c>
    </row>
    <row r="53">
      <c r="A53" s="3" t="inlineStr">
        <is>
          <t>Preferred stock value</t>
        </is>
      </c>
      <c r="B53" s="4" t="n">
        <v>0</v>
      </c>
      <c r="C53" s="4" t="n">
        <v>0</v>
      </c>
    </row>
    <row r="54">
      <c r="A54" s="3" t="inlineStr">
        <is>
          <t>Preferred Stock [Member]</t>
        </is>
      </c>
      <c r="B54" s="3" t="inlineStr">
        <is>
          <t xml:space="preserve"> </t>
        </is>
      </c>
      <c r="C54" s="3" t="inlineStr">
        <is>
          <t xml:space="preserve"> </t>
        </is>
      </c>
    </row>
    <row r="55">
      <c r="A55" s="5" t="inlineStr">
        <is>
          <t>EQUITY:</t>
        </is>
      </c>
      <c r="B55" s="3" t="inlineStr">
        <is>
          <t xml:space="preserve"> </t>
        </is>
      </c>
      <c r="C55" s="3" t="inlineStr">
        <is>
          <t xml:space="preserve"> </t>
        </is>
      </c>
    </row>
    <row r="56">
      <c r="A56" s="3" t="inlineStr">
        <is>
          <t>Preferred stock value</t>
        </is>
      </c>
      <c r="B56" s="4" t="n">
        <v>0</v>
      </c>
      <c r="C56" s="4" t="n">
        <v>0</v>
      </c>
    </row>
    <row r="57">
      <c r="A57" s="3" t="inlineStr">
        <is>
          <t>Common Stock [Member]</t>
        </is>
      </c>
      <c r="B57" s="3" t="inlineStr">
        <is>
          <t xml:space="preserve"> </t>
        </is>
      </c>
      <c r="C57" s="3" t="inlineStr">
        <is>
          <t xml:space="preserve"> </t>
        </is>
      </c>
    </row>
    <row r="58">
      <c r="A58" s="5" t="inlineStr">
        <is>
          <t>EQUITY:</t>
        </is>
      </c>
      <c r="B58" s="3" t="inlineStr">
        <is>
          <t xml:space="preserve"> </t>
        </is>
      </c>
      <c r="C58" s="3" t="inlineStr">
        <is>
          <t xml:space="preserve"> </t>
        </is>
      </c>
    </row>
    <row r="59">
      <c r="A59" s="3" t="inlineStr">
        <is>
          <t>Common stock value</t>
        </is>
      </c>
      <c r="B59" s="4" t="n">
        <v>1</v>
      </c>
      <c r="C59" s="4" t="n">
        <v>1</v>
      </c>
    </row>
    <row r="60">
      <c r="A60" s="3" t="inlineStr">
        <is>
          <t>Common Class B [Member]</t>
        </is>
      </c>
      <c r="B60" s="3" t="inlineStr">
        <is>
          <t xml:space="preserve"> </t>
        </is>
      </c>
      <c r="C60" s="3" t="inlineStr">
        <is>
          <t xml:space="preserve"> </t>
        </is>
      </c>
    </row>
    <row r="61">
      <c r="A61" s="5" t="inlineStr">
        <is>
          <t>EQUITY:</t>
        </is>
      </c>
      <c r="B61" s="3" t="inlineStr">
        <is>
          <t xml:space="preserve"> </t>
        </is>
      </c>
      <c r="C61" s="3" t="inlineStr">
        <is>
          <t xml:space="preserve"> </t>
        </is>
      </c>
    </row>
    <row r="62">
      <c r="A62" s="3" t="inlineStr">
        <is>
          <t>Common stock value</t>
        </is>
      </c>
      <c r="B62" s="4" t="n">
        <v>0</v>
      </c>
      <c r="C62" s="4" t="n">
        <v>0</v>
      </c>
    </row>
    <row r="63">
      <c r="A63" s="3" t="inlineStr">
        <is>
          <t>Common Class C [Member]</t>
        </is>
      </c>
      <c r="B63" s="3" t="inlineStr">
        <is>
          <t xml:space="preserve"> </t>
        </is>
      </c>
      <c r="C63" s="3" t="inlineStr">
        <is>
          <t xml:space="preserve"> </t>
        </is>
      </c>
    </row>
    <row r="64">
      <c r="A64" s="5" t="inlineStr">
        <is>
          <t>EQUITY:</t>
        </is>
      </c>
      <c r="B64" s="3" t="inlineStr">
        <is>
          <t xml:space="preserve"> </t>
        </is>
      </c>
      <c r="C64" s="3" t="inlineStr">
        <is>
          <t xml:space="preserve"> </t>
        </is>
      </c>
    </row>
    <row r="65">
      <c r="A65" s="3" t="inlineStr">
        <is>
          <t>Common stock value</t>
        </is>
      </c>
      <c r="B65" s="6" t="n">
        <v>0</v>
      </c>
      <c r="C6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12 - INCOME TAXES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nine months
ended March 31, 2025 and 2024, the Company recorded income tax expense of $ 3,018 4,884 1,006 1,848 1,920 878 1,129 719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 tax filings and therefore it has not recorded a liability for unrecognized
tax benefits. The Company recorded a deferred tax asset of $ 6,346 371 The Company files corporate income tax returns in
the United States (federal) and in various state and local jurisdictions. In most instances, the Company is no longer subject to federal,
state and local income tax examinations by tax authorities for years prior to 2021. Future ownership changes as determined under Section
382 of the Internal Revenue Code could further limit the utilization of net operating loss carryforwards. As of March 31, 2025, no such
changes in ownership have occurred. The Inflation Reduction Act (“IRA”)
was enacted on August 16, 2022. The IRA includes provisions imposing a 1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13 – RELATED PARTY TRANSACTIONS Tallahassee Magnetic Resonance Imaging, Inc., Stand
Up MRI of Boca Raton, Inc., and Stand Up MRI &amp; Diagnostic Center, Inc. (all related medical practices) entered into a guaranty agreement,
pursuant to which they cross guaranteed all management fees which are payable to the Company, which have arisen under each individual
management agreement. As of March 31, 2025 and June 30, 2024, the net revenues owed to the Company was $ 9,907 9,865 Bensonhurst MRI Limited Partnership (“Bensonhurst”),
in which the CEO and President of the Company holds an interest, is party to an agreement with the Company for the service and maintenance
of its Upright MRI Scanner for a price of $ 110 70 135 94 45 39 Radian Healthcare Management, LLC
(“Radian”), which is owned by the son-in-law of the CEO and President of the Company provided the Company with personnel
recruitment of new employees at a fee of approximately $ 150 146 On December 31, 2023, the Company entered into an
agreement with Magnetic Resonance Management, LLC (“MRM”) for the sale of a MRI scanner. MRM is owned by the CEO and President
of the Company. The sales price of the equipment was $ 577 9 39 13 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5" t="inlineStr">
        <is>
          <t>Subsequent Events [Abstract]</t>
        </is>
      </c>
      <c r="B3" s="3" t="inlineStr">
        <is>
          <t xml:space="preserve"> </t>
        </is>
      </c>
    </row>
    <row r="4">
      <c r="A4" s="3" t="inlineStr">
        <is>
          <t>SUBSEQUENT EVENTS</t>
        </is>
      </c>
      <c r="B4" s="3" t="inlineStr">
        <is>
          <t>NOTE 14 – SUBSEQUENT EVENTS The Company has evaluated events that occurred subsequent
to March 31, 2025 and through the date the condensed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5" t="inlineStr">
        <is>
          <t>Accounting Policies [Abstract]</t>
        </is>
      </c>
      <c r="B3" s="3" t="inlineStr">
        <is>
          <t xml:space="preserve"> </t>
        </is>
      </c>
    </row>
    <row r="4">
      <c r="A4" s="3" t="inlineStr">
        <is>
          <t>Principles of Consolidation</t>
        </is>
      </c>
      <c r="B4" s="3" t="inlineStr">
        <is>
          <t xml:space="preserve">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t>
        </is>
      </c>
    </row>
    <row r="5">
      <c r="A5" s="3" t="inlineStr">
        <is>
          <t>Revenue Recognition</t>
        </is>
      </c>
      <c r="B5" s="3" t="inlineStr">
        <is>
          <t xml:space="preserve">Revenue Recognition </t>
        </is>
      </c>
    </row>
    <row r="6">
      <c r="A6" s="3" t="inlineStr">
        <is>
          <t>Patient fee revenue</t>
        </is>
      </c>
      <c r="B6" s="3" t="inlineStr">
        <is>
          <t xml:space="preserve">Patient fee revenue The Company’s revenues generally relate to net
patient fees received from various payers and patients themselves under contracts in which our performance obligations are to provide
diagnostic services to the patients and annual management contracts with related and unrelated parties to which the Company provides comprehensive
management services. Revenues are recorded during the period our obligations to provide diagnostic services are satisfied. The Company’s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the Company’s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 net of contractual
allowances and discounts for the three and nine months ended March 31, 2025 and 2024 are summarized in the following table:
Schedule
of patient fee revenue - net
For the Three Months Ended
2025 2024
Commercial Insurance/Managed Care $ 1,251 $ 1,258
Medicare/Medicaid 300 314
Workers’ Compensation/Personal Injury 5,207 5,073
Other 2,095 1,969
Patient Fee Revenue, net of contractual allowances and discounts $ 8,853 $ 8,614
For the Nine Months Ended
2025 2024
Commercial Insurance/ Managed Care $ 3,629 $ 3,674
Medicare/Medicaid 862 869
Workers’ Compensation/Personal Injury 14,589 15,117
Other 5,204 5,851
Patient Fee Revenue, net of contractual allowances and discounts $ 24,284 $ 25,511 </t>
        </is>
      </c>
    </row>
    <row r="7">
      <c r="A7" s="3" t="inlineStr">
        <is>
          <t>Management and other fees revenue</t>
        </is>
      </c>
      <c r="B7" s="3" t="inlineStr">
        <is>
          <t xml:space="preserve">Management and other fees revenue HMCA generates management and other fees revenues
(including management and other fees revenue from related parties) from providing comprehensive management services, including development,
administration, accounting, billing and collection services, together with office space, medical equipment, supplies and non-medical personnel
to its clients. Revenues are in the form of fees which are earned under annual management contracts with HMCA clients. Management and
other fees revenue are recognized ratably over time as the services are provided throughout the term of the contract. Revenue on sales contracts for scanners, included
in “product sale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s approximately three to six months. Revenue on scanner service contracts is recognized
on the straight-line method over the related contract period, usually one year. </t>
        </is>
      </c>
    </row>
    <row r="8">
      <c r="A8" s="3" t="inlineStr">
        <is>
          <t>Earnings Per Share</t>
        </is>
      </c>
      <c r="B8" s="3" t="inlineStr">
        <is>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converted method in calculating diluted income per share for the three and nine months ended March
31, 2025 and 2024. Diluted EPS reflects the potential dilution from the
exercise or conversion of all dilutive securities into common stock based on the average market price of common shares outstanding during
the period. For the three and nine months ended March 31, 2025 and 2024, diluted EPS for common shareholders includes 128 Earnings Per Share
Schedule
of earning per share
Three months ended March 31, 2025 Three months ended March 31, 2024
Total Common Stock Class C Common Stock Class A Preferred Stock Total Common Stock Class C Common Stock Class A Preferred Stock
Basic
Numerator:
Net income available to common stockholders $ 2,506 $ 2,347 $ 40 $ 119 $ 1,872 $ 1,755 $ 30 $ 87
Denominator:
Weighted average shares outstanding 6,865 6,169 383 313 7,031 6,335 383 313
Basic income per common share $ 0.37 $ 0.38 $ 0.11 $ 0.38 $ 0.27 $ 0.28 $ 0.08 $ 0.28
Diluted
Denominator:
Weighted average shares outstanding 6,168 383 6,335 383
Convertible Class C Stock 128 — 128 —
Total Denominator for diluted earnings per share 6,296 383 6,463 383
Diluted income per common share $ 0.37 $ 0.11 $ 0.27 $ 0.08
Nine months ended March 31, 2025 Nine months ended March 31, 2024
Total Common Stock Class C Common Stock Class A Preferred Stock Total Common Stock Class C Common Stock Class A Preferred Stock
Basic
Numerator:
Net income available to common stockholders $ 7,605 $ 7,122 $ 123 $ 360 $ 9,737 $ 9,130 $ 155 $ 452
Denominator:
Weighted average shares outstanding 6,941 6,245 383 313 7,106 6,410 383 313
Basic income per common share $ 1.10 $ 1.14 $ 0.32 $ 1.15 $ 1.37 $ 1.42 $ 0.40 $ 1.44
Diluted
Denominator:
Weighted average shares outstanding 6,244 383 6,410 383
Convertible Class C Stock 128 — 128 —
Total Denominator for diluted earnings per share 6,372 383 6,538 383
Diluted income per common share $ 1.12 $ 0.32 $ 1.40 $ 0.40 </t>
        </is>
      </c>
    </row>
    <row r="9">
      <c r="A9" s="3" t="inlineStr">
        <is>
          <t>Correction of Immaterial Errors</t>
        </is>
      </c>
      <c r="B9" s="3" t="inlineStr">
        <is>
          <t xml:space="preserve">Correction of Immaterial Errors In conjunction with preparing its interim financial
statements for the three and nine months ended March 31, 2025, the Company determined that its calculation of Right-of-Use Assets and
Operating Lease Liabilities at the end of the past two annual periods and at September 30, 2024 and March 31, 2024 contained three
immaterial errors. The Company evaluated the errors, both qualitatively and quantitatively, and determined that no prior interim or annual
periods were materially misstated. The Company then evaluated whether the cumulative amount of the misstatement was material to its projected
fiscal 2025 results of operations, and determined the cumulative amount was not material. Therefore, the Condensed Consolidated Financial
Statements for the nine month ended March 31, 2025 include an out-of-period correction of the following three items; a) a reclass of a
software license of $ 1.3 1.7 1.1 116 </t>
        </is>
      </c>
    </row>
    <row r="10">
      <c r="A10" s="3" t="inlineStr">
        <is>
          <t>Recent Accounting Standards</t>
        </is>
      </c>
      <c r="B10" s="3" t="inlineStr">
        <is>
          <t xml:space="preserve">Recent Accounting Standards In December 2023, The Financial Accounting Standards
Board (“FASB”) issued ASU 2023-09, “Income Taxes (Topic 740) Improvements to Income Tax Disclosures”, which requires
the annual financial statements to include consistent categories and great disaggregation of information in the rate reconciliation and
income taxes paid disaggregated by jurisdiction. ASU 2023-09 is effective for the Company’s annual reporting beginning after December
15, 2024, with early adoption permitted, and should be applied on a prospective basis, with a retrospective option. The Company is currently
evaluating the effect that the adoption of ASU 2023-09 will have on its disclosures. In November 2023,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ed certain annual disclosures to interim periods, clarify the applicability to single reportable
segment entities, permit more than one measure of profit or loss to be reported under certain conditions, and require disclosure of the
title and position of the CODM. The effective date for public entities is for fiscal years beginning after December 15, 2023 and interim
periods with fiscal years beginning after December 15, 2024. Management expects the adoption of the pronouncement will result in additional
segment disclosures in its Consolidated Financial Statements for the fiscal year ended June 30, 2025. Recent Accounting Standards FASB, the Emerging Issues Task Force and the SEC have
issued certain other accounting standards, updates, and regulations as of March 31, 2025 that will become effective in subsequent periods;
however, management does not believe that any of those updates would have significantly affected our financial accounting measures or
disclosures had they been in effect during 2025 or 2024, and it does not believe that any of those standards will have a significant impact
on our unaudited consolidated condensed financial statements at the time they become effec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5" t="inlineStr">
        <is>
          <t>Accounting Policies [Abstract]</t>
        </is>
      </c>
      <c r="B3" s="3" t="inlineStr">
        <is>
          <t xml:space="preserve"> </t>
        </is>
      </c>
    </row>
    <row r="4">
      <c r="A4" s="3" t="inlineStr">
        <is>
          <t>Schedule of patient fee revenue - net</t>
        </is>
      </c>
      <c r="B4" s="3" t="inlineStr">
        <is>
          <t xml:space="preserve">Schedule
of patient fee revenue - net
For the Three Months Ended
2025 2024
Commercial Insurance/Managed Care $ 1,251 $ 1,258
Medicare/Medicaid 300 314
Workers’ Compensation/Personal Injury 5,207 5,073
Other 2,095 1,969
Patient Fee Revenue, net of contractual allowances and discounts $ 8,853 $ 8,614
For the Nine Months Ended
2025 2024
Commercial Insurance/ Managed Care $ 3,629 $ 3,674
Medicare/Medicaid 862 869
Workers’ Compensation/Personal Injury 14,589 15,117
Other 5,204 5,851
Patient Fee Revenue, net of contractual allowances and discounts $ 24,284 $ 25,511 </t>
        </is>
      </c>
    </row>
    <row r="5">
      <c r="A5" s="3" t="inlineStr">
        <is>
          <t>Schedule of earning per share</t>
        </is>
      </c>
      <c r="B5" s="3" t="inlineStr">
        <is>
          <t xml:space="preserve">Schedule
of earning per share
Three months ended March 31, 2025 Three months ended March 31, 2024
Total Common Stock Class C Common Stock Class A Preferred Stock Total Common Stock Class C Common Stock Class A Preferred Stock
Basic
Numerator:
Net income available to common stockholders $ 2,506 $ 2,347 $ 40 $ 119 $ 1,872 $ 1,755 $ 30 $ 87
Denominator:
Weighted average shares outstanding 6,865 6,169 383 313 7,031 6,335 383 313
Basic income per common share $ 0.37 $ 0.38 $ 0.11 $ 0.38 $ 0.27 $ 0.28 $ 0.08 $ 0.28
Diluted
Denominator:
Weighted average shares outstanding 6,168 383 6,335 383
Convertible Class C Stock 128 — 128 —
Total Denominator for diluted earnings per share 6,296 383 6,463 383
Diluted income per common share $ 0.37 $ 0.11 $ 0.27 $ 0.08
Nine months ended March 31, 2025 Nine months ended March 31, 2024
Total Common Stock Class C Common Stock Class A Preferred Stock Total Common Stock Class C Common Stock Class A Preferred Stock
Basic
Numerator:
Net income available to common stockholders $ 7,605 $ 7,122 $ 123 $ 360 $ 9,737 $ 9,130 $ 155 $ 452
Denominator:
Weighted average shares outstanding 6,941 6,245 383 313 7,106 6,410 383 313
Basic income per common share $ 1.10 $ 1.14 $ 0.32 $ 1.15 $ 1.37 $ 1.42 $ 0.40 $ 1.44
Diluted
Denominator:
Weighted average shares outstanding 6,244 383 6,410 383
Convertible Class C Stock 128 — 128 —
Total Denominator for diluted earnings per share 6,372 383 6,538 383
Diluted income per common share $ 1.12 $ 0.32 $ 1.40 $ 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 (Tables)</t>
        </is>
      </c>
      <c r="B1" s="2" t="inlineStr">
        <is>
          <t>9 Months Ended</t>
        </is>
      </c>
    </row>
    <row r="2">
      <c r="B2" s="2" t="inlineStr">
        <is>
          <t>Mar. 31, 2025</t>
        </is>
      </c>
    </row>
    <row r="3">
      <c r="A3" s="5" t="inlineStr">
        <is>
          <t>Receivables [Abstract]</t>
        </is>
      </c>
      <c r="B3" s="3" t="inlineStr">
        <is>
          <t xml:space="preserve"> </t>
        </is>
      </c>
    </row>
    <row r="4">
      <c r="A4" s="3" t="inlineStr">
        <is>
          <t>Schedule of financing receivable noncurrent allowance for credit loss</t>
        </is>
      </c>
      <c r="B4" s="3" t="inlineStr">
        <is>
          <t xml:space="preserve">Schedule
of financing receivable noncurrent allowance for credit loss
March 31, 2025
Gross Receivable Allowance for credit losses Net
Accounts receivable $ 4,869 $ 273 $ 4,596
Accounts receivable - related party $ 30 $ — $ 30
Medical receivable $ 24,290 $ — $ 24,290
Management and other fees receivable $ 56,676 $ 13,864 $ 42,812
Management and other fees receivable from related medical practices (“PC’s”) $ 17,024 $ 7,117 $ 9,907
June 30, 2024
Gross Receivable Allowance for credit losses Net
Accounts receivable $ 4,201 $ 166 $ 4,035
Medical receivable $ 23,992 $ — $ 23,992
Management and other fees receivable $ 54,324 $ 12,370 $ 41,954
Management and other fees receivable from related medical practices (“PC’s”) $ 15,975 $ 6,110 $ 9,865 </t>
        </is>
      </c>
    </row>
    <row r="5">
      <c r="A5" s="3" t="inlineStr">
        <is>
          <t>Schedule of allowance for credit losses that relate to accounts and management and other fees receivable</t>
        </is>
      </c>
      <c r="B5" s="3" t="inlineStr">
        <is>
          <t xml:space="preserve">Schedule of allowance for credit losses that relate to accounts and management and other fees receivable
March 31, 2025
Accounts Receivable Management and other fees receivable Management and other fees receivable  related medical practices
Balance at beginning of the period $ 166 $ 12,370 $ 6,110
Credit loss expense for the period $ 107 $ 1,494 $ 1,007
Balance at end of the period $ 273 $ 13,864 $ 7,117
June 30, 2024
Accounts Receivable Management and other fees receivable Management and other fees receivable  related medical practices
Balance at beginning of the period $ 199 $ 12,609 $ 3,990
Credit loss (recovery)expense for the period $  $ (239 ) $ 2,120
Write offs for the period $ (33 ) $  $ 
Balance at end of the period $ 166 $ 12,370 $ 6,110 </t>
        </is>
      </c>
    </row>
    <row r="6">
      <c r="A6" s="3" t="inlineStr">
        <is>
          <t>Schedule of future revenue</t>
        </is>
      </c>
      <c r="B6" s="3" t="inlineStr">
        <is>
          <t xml:space="preserve">Schedule
of future revenue
2026 $ 1,550
2027 983
2028 749
2029 456
Total $ 3,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PERATING AND FINANCING LEASES (Tables)</t>
        </is>
      </c>
      <c r="B1" s="2" t="inlineStr">
        <is>
          <t>9 Months Ended</t>
        </is>
      </c>
    </row>
    <row r="2">
      <c r="B2" s="2" t="inlineStr">
        <is>
          <t>Mar. 31, 2025</t>
        </is>
      </c>
    </row>
    <row r="3">
      <c r="A3" s="5" t="inlineStr">
        <is>
          <t>Operating And Financing Leases</t>
        </is>
      </c>
      <c r="B3" s="3" t="inlineStr">
        <is>
          <t xml:space="preserve"> </t>
        </is>
      </c>
    </row>
    <row r="4">
      <c r="A4" s="3" t="inlineStr">
        <is>
          <t>Schedule of lessee operating leases liability maturity</t>
        </is>
      </c>
      <c r="B4" s="3" t="inlineStr">
        <is>
          <t xml:space="preserve">Schedule
of lessee operating leases liability maturity
Twelve Months Ending Operating Lease Financing Lease Payments
2026 $ 5,741 $ 244
2027 5,724 224
2028 5,685 —
2029 5,300 —
2030 5,203 —
Thereafter 26,723 —
Present value discount (15,053 ) —
Total lease liability $ 39,323 $ 468 </t>
        </is>
      </c>
    </row>
    <row r="5">
      <c r="A5" s="3" t="inlineStr">
        <is>
          <t>Schedule of weighted average remaining lease term</t>
        </is>
      </c>
      <c r="B5" s="3" t="inlineStr">
        <is>
          <t>Schedule
of weighted average remaining lease term
For the nine months ended March 31,
2025 2024
Operating leases - years 10.4 11.1
Finance lease - years 1.9 2.9
Weighted Average Discount Rate
Operating leases 6.5 % 6.2 %
Finance lease 3.6 % 3.6 %</t>
        </is>
      </c>
    </row>
    <row r="6">
      <c r="A6" s="3" t="inlineStr">
        <is>
          <t>Components of lease expense</t>
        </is>
      </c>
      <c r="B6" s="3" t="inlineStr">
        <is>
          <t xml:space="preserve">Components
of lease expense
For the nine months ended March 31,
2025 2024
Operating lease cost $ 4,608 $ 4,137
Finance lease cost:
Depreciation of leased equipment $ 162 $ 150
Interest on lease liabilities 12 14
Total finance lease cost $ 174 $ 164 </t>
        </is>
      </c>
    </row>
    <row r="7">
      <c r="A7" s="3" t="inlineStr">
        <is>
          <t>Supplemental cash flow information related to leases</t>
        </is>
      </c>
      <c r="B7" s="3" t="inlineStr">
        <is>
          <t xml:space="preserve">Supplemental
cash flow information related to leases
For the nine months ended March 31,
Cash paid for amounts included in the measurement of lease liabilities: 2025 2024
Operating cash flows from operating leases $ 4,313 $ 4,096
Financing cash flows from financing leases $ 183 $ 183
Right-of-use and equipment assets obtained in exchange for lease obligations:
Operating leases $ 2,320 $ 1,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June 30,
Diagnostic equipment $ 35,057 $ 33,243
Research, development and demonstration equipment 6,364 6,200
Machinery and equipment 2,128 2,069
Furniture and fixtures 3,756 3,742
Leasehold improvements 17,408 16,313
Building 940 940
65,653 62,507
Less: Accumulated depreciation and amortization 46,787 43,798
$ 18,866 $ 18,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5" t="inlineStr">
        <is>
          <t>Inventory Disclosure [Abstract]</t>
        </is>
      </c>
      <c r="B3" s="3" t="inlineStr">
        <is>
          <t xml:space="preserve"> </t>
        </is>
      </c>
    </row>
    <row r="4">
      <c r="A4" s="3" t="inlineStr">
        <is>
          <t>Schedule of inventories</t>
        </is>
      </c>
      <c r="B4" s="3" t="inlineStr">
        <is>
          <t xml:space="preserve">Schedule
of inventories
March 31, June 30,
Purchased parts, components and supplies $ 2,446 $ 2,524
Work-in-process 261 191
Total Inventories $ 2,707 $ 2,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Mar. 31, 2025</t>
        </is>
      </c>
    </row>
    <row r="3">
      <c r="A3" s="5" t="inlineStr">
        <is>
          <t>Goodwill and Intangible Assets Disclosure [Abstract]</t>
        </is>
      </c>
      <c r="B3" s="3" t="inlineStr">
        <is>
          <t xml:space="preserve"> </t>
        </is>
      </c>
    </row>
    <row r="4">
      <c r="A4" s="3" t="inlineStr">
        <is>
          <t>Schedule of other intangible assets</t>
        </is>
      </c>
      <c r="B4" s="3" t="inlineStr">
        <is>
          <t xml:space="preserve">Schedule
of other intangible assets
Weighted average useful lives Gross carrying amount – March 31, 2025 Accumulated amortization – March 31, 2025 Net carrying amount – March 31, 2025
Capitalized software development costs 5 $ 7,005 $ (7,005 ) $ —
Software License 3 1,260 (661 ) 599
Patents and copy rights 15 5,285 (4,218 ) 1,067
Non-compete 7 4,150 (4,150 ) —
Customer relationships 20 3,900 (2,336 ) 1,564
Total $ 21,600 $ (18,370 ) $ 3,230
Weighted average useful lives Gross carrying amount – June 30, 2024 Accumulated amortization – June 30, 2024 Net carrying amount – June 30, 2024
Capitalized software development costs 5 $ 7,005 $ (7,005 ) $ —
Patents and copy rights 15 5,260 (4,104 ) 1,156
Non-compete 7 4,150 (4,150 ) —
Customer relationships 20 3,900 (2,186 ) 1,714
Total $ 20,315 $ (17,445 ) $ 2,870 </t>
        </is>
      </c>
    </row>
    <row r="5">
      <c r="A5" s="3" t="inlineStr">
        <is>
          <t>Schedule of Amortization expense</t>
        </is>
      </c>
      <c r="B5" s="3" t="inlineStr">
        <is>
          <t xml:space="preserve">Schedule of Amortization expense
2026 $ 721
2027 553
2028 322
2029 317
2030 316
Thereafter 1001
Total $ 3,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Jun. 30, 2024</t>
        </is>
      </c>
    </row>
    <row r="2">
      <c r="A2" s="3" t="inlineStr">
        <is>
          <t>Accounts receivable net of allowance for credit losses</t>
        </is>
      </c>
      <c r="B2" s="6" t="n">
        <v>273</v>
      </c>
      <c r="C2" s="6" t="n">
        <v>166</v>
      </c>
    </row>
    <row r="3">
      <c r="A3" s="3" t="inlineStr">
        <is>
          <t>Management and other fees receivable net of allowance for credit losses</t>
        </is>
      </c>
      <c r="B3" s="4" t="n">
        <v>13864</v>
      </c>
      <c r="C3" s="4" t="n">
        <v>12370</v>
      </c>
    </row>
    <row r="4">
      <c r="A4" s="3" t="inlineStr">
        <is>
          <t>Management and other fees receivable related medical practices net of allowance for credit losses</t>
        </is>
      </c>
      <c r="B4" s="6" t="n">
        <v>7117</v>
      </c>
      <c r="C4" s="6" t="n">
        <v>6110</v>
      </c>
    </row>
    <row r="5">
      <c r="A5" s="3" t="inlineStr">
        <is>
          <t>Treasury stock shares</t>
        </is>
      </c>
      <c r="B5" s="4" t="n">
        <v>35000</v>
      </c>
      <c r="C5" s="4" t="n">
        <v>45000</v>
      </c>
    </row>
    <row r="6">
      <c r="A6" s="3" t="inlineStr">
        <is>
          <t>Class A Non Voting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453000</v>
      </c>
      <c r="C8" s="4" t="n">
        <v>453000</v>
      </c>
    </row>
    <row r="9">
      <c r="A9" s="3" t="inlineStr">
        <is>
          <t>Preferred stock, shares issued</t>
        </is>
      </c>
      <c r="B9" s="4" t="n">
        <v>313000</v>
      </c>
      <c r="C9" s="4" t="n">
        <v>313000</v>
      </c>
    </row>
    <row r="10">
      <c r="A10" s="3" t="inlineStr">
        <is>
          <t>Preferred stock, shares outstanding</t>
        </is>
      </c>
      <c r="B10" s="4" t="n">
        <v>313000</v>
      </c>
      <c r="C10" s="4" t="n">
        <v>313000</v>
      </c>
    </row>
    <row r="11">
      <c r="A11" s="3" t="inlineStr">
        <is>
          <t>Preferred Stock [Member]</t>
        </is>
      </c>
      <c r="B11" s="3" t="inlineStr">
        <is>
          <t xml:space="preserve"> </t>
        </is>
      </c>
      <c r="C11" s="3" t="inlineStr">
        <is>
          <t xml:space="preserve"> </t>
        </is>
      </c>
    </row>
    <row r="12">
      <c r="A12" s="3" t="inlineStr">
        <is>
          <t>Preferred stock, par value</t>
        </is>
      </c>
      <c r="B12" s="8" t="n">
        <v>0.001</v>
      </c>
      <c r="C12" s="8" t="n">
        <v>0.001</v>
      </c>
    </row>
    <row r="13">
      <c r="A13" s="3" t="inlineStr">
        <is>
          <t>Preferred stock, shares authorized</t>
        </is>
      </c>
      <c r="B13" s="4" t="n">
        <v>567000</v>
      </c>
      <c r="C13" s="4" t="n">
        <v>567000</v>
      </c>
    </row>
    <row r="14">
      <c r="A14" s="3" t="inlineStr">
        <is>
          <t>Preferred stock, shares issued</t>
        </is>
      </c>
      <c r="B14" s="4" t="n">
        <v>0</v>
      </c>
      <c r="C14" s="4" t="n">
        <v>0</v>
      </c>
    </row>
    <row r="15">
      <c r="A15" s="3" t="inlineStr">
        <is>
          <t>Preferred stock, shares outstanding</t>
        </is>
      </c>
      <c r="B15" s="4" t="n">
        <v>0</v>
      </c>
      <c r="C15" s="4" t="n">
        <v>0</v>
      </c>
    </row>
    <row r="16">
      <c r="A16" s="3" t="inlineStr">
        <is>
          <t>Common Stock [Member]</t>
        </is>
      </c>
      <c r="B16" s="3" t="inlineStr">
        <is>
          <t xml:space="preserve"> </t>
        </is>
      </c>
      <c r="C16" s="3" t="inlineStr">
        <is>
          <t xml:space="preserve"> </t>
        </is>
      </c>
    </row>
    <row r="17">
      <c r="A17" s="3" t="inlineStr">
        <is>
          <t>Common stock, par value</t>
        </is>
      </c>
      <c r="B17" s="7" t="n">
        <v>0.0001</v>
      </c>
      <c r="C17" s="7" t="n">
        <v>0.0001</v>
      </c>
    </row>
    <row r="18">
      <c r="A18" s="3" t="inlineStr">
        <is>
          <t>Common stock, shares authorized</t>
        </is>
      </c>
      <c r="B18" s="4" t="n">
        <v>8500000</v>
      </c>
      <c r="C18" s="4" t="n">
        <v>8500000</v>
      </c>
    </row>
    <row r="19">
      <c r="A19" s="3" t="inlineStr">
        <is>
          <t>Common stock, shares issued</t>
        </is>
      </c>
      <c r="B19" s="4" t="n">
        <v>6203000</v>
      </c>
      <c r="C19" s="4" t="n">
        <v>6373000</v>
      </c>
    </row>
    <row r="20">
      <c r="A20" s="3" t="inlineStr">
        <is>
          <t>Common stock, shares outstanding</t>
        </is>
      </c>
      <c r="B20" s="4" t="n">
        <v>6168000</v>
      </c>
      <c r="C20" s="4" t="n">
        <v>6328000</v>
      </c>
    </row>
    <row r="21">
      <c r="A21" s="3" t="inlineStr">
        <is>
          <t>Common Class B [Member]</t>
        </is>
      </c>
      <c r="B21" s="3" t="inlineStr">
        <is>
          <t xml:space="preserve"> </t>
        </is>
      </c>
      <c r="C21" s="3" t="inlineStr">
        <is>
          <t xml:space="preserve"> </t>
        </is>
      </c>
    </row>
    <row r="22">
      <c r="A22" s="3" t="inlineStr">
        <is>
          <t>Common stock, par value</t>
        </is>
      </c>
      <c r="B22" s="7" t="n">
        <v>0.0001</v>
      </c>
      <c r="C22" s="7" t="n">
        <v>0.0001</v>
      </c>
    </row>
    <row r="23">
      <c r="A23" s="3" t="inlineStr">
        <is>
          <t>Common stock, shares authorized</t>
        </is>
      </c>
      <c r="B23" s="4" t="n">
        <v>227000</v>
      </c>
      <c r="C23" s="4" t="n">
        <v>227000</v>
      </c>
    </row>
    <row r="24">
      <c r="A24" s="3" t="inlineStr">
        <is>
          <t>Common stock, shares issued</t>
        </is>
      </c>
      <c r="B24" s="4" t="n">
        <v>146</v>
      </c>
      <c r="C24" s="4" t="n">
        <v>146</v>
      </c>
    </row>
    <row r="25">
      <c r="A25" s="3" t="inlineStr">
        <is>
          <t>Common stock, shares outstanding</t>
        </is>
      </c>
      <c r="B25" s="4" t="n">
        <v>146</v>
      </c>
      <c r="C25" s="4" t="n">
        <v>146</v>
      </c>
    </row>
    <row r="26">
      <c r="A26" s="3" t="inlineStr">
        <is>
          <t>Common Class C [Member]</t>
        </is>
      </c>
      <c r="B26" s="3" t="inlineStr">
        <is>
          <t xml:space="preserve"> </t>
        </is>
      </c>
      <c r="C26" s="3" t="inlineStr">
        <is>
          <t xml:space="preserve"> </t>
        </is>
      </c>
    </row>
    <row r="27">
      <c r="A27" s="3" t="inlineStr">
        <is>
          <t>Common stock, par value</t>
        </is>
      </c>
      <c r="B27" s="7" t="n">
        <v>0.0001</v>
      </c>
      <c r="C27" s="7" t="n">
        <v>0.0001</v>
      </c>
    </row>
    <row r="28">
      <c r="A28" s="3" t="inlineStr">
        <is>
          <t>Common stock, shares authorized</t>
        </is>
      </c>
      <c r="B28" s="4" t="n">
        <v>567000</v>
      </c>
      <c r="C28" s="4" t="n">
        <v>567000</v>
      </c>
    </row>
    <row r="29">
      <c r="A29" s="3" t="inlineStr">
        <is>
          <t>Common stock, shares issued</t>
        </is>
      </c>
      <c r="B29" s="4" t="n">
        <v>383000</v>
      </c>
      <c r="C29" s="4" t="n">
        <v>383000</v>
      </c>
    </row>
    <row r="30">
      <c r="A30" s="3" t="inlineStr">
        <is>
          <t>Common stock, shares outstanding</t>
        </is>
      </c>
      <c r="B30" s="4" t="n">
        <v>383000</v>
      </c>
      <c r="C30" s="4" t="n">
        <v>3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Mar. 31, 2025</t>
        </is>
      </c>
    </row>
    <row r="3">
      <c r="A3" s="5" t="inlineStr">
        <is>
          <t>Payables and Accruals [Abstract]</t>
        </is>
      </c>
      <c r="B3" s="3" t="inlineStr">
        <is>
          <t xml:space="preserve"> </t>
        </is>
      </c>
    </row>
    <row r="4">
      <c r="A4" s="3" t="inlineStr">
        <is>
          <t>Schedule of other current liabilities</t>
        </is>
      </c>
      <c r="B4" s="3" t="inlineStr">
        <is>
          <t xml:space="preserve">Schedule
of other current liabilities
March 31, June 30,
Accrued salaries, commissions and payroll taxes $ 1,632 $ 4,678
Sales tax payable 243 197
Federal and state income taxes payable — 1,461
Self-funded health insurance reserve 261 121
Property taxes 356 143
Utilities 485 875
Professional fees 75 —
Software Licenses 318 —
Recruiting fees 141 —
Other general and administrative expenses 730 466
Other Current Liabilities $ 4,241 $ 7,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9 Months Ended</t>
        </is>
      </c>
    </row>
    <row r="2">
      <c r="B2" s="2" t="inlineStr">
        <is>
          <t>Mar. 31, 2025</t>
        </is>
      </c>
    </row>
    <row r="3">
      <c r="A3" s="5" t="inlineStr">
        <is>
          <t>Segment Reporting [Abstract]</t>
        </is>
      </c>
      <c r="B3" s="3" t="inlineStr">
        <is>
          <t xml:space="preserve"> </t>
        </is>
      </c>
    </row>
    <row r="4">
      <c r="A4" s="3" t="inlineStr">
        <is>
          <t>Schedule of summarized segment financial information</t>
        </is>
      </c>
      <c r="B4" s="3" t="inlineStr">
        <is>
          <t xml:space="preserve">Schedule
of summarized segment financial information
Manufacturing and Service of MRI Equipment Management of Diagnostic Imaging Centers Totals
For the three months ended March 31, 2025
Net revenues from external customers $ 2,396 $ 24,769 $ 27,165
Inter-segment net revenues $ 298 $ — $ 298
(Loss) Income from operations $ (1,373 ) $ 5,035 $ 3,662
Depreciation and amortization $ 54 $ 1,184 $ 1,238
Capital expenditures $ 153 $ 445 $ 598
For the three months ended March 31, 2024
Net revenues from external customers $ 1,967 $ 23,751 $ 25,718
Inter-segment net revenues $ 277 $ — $ 277
(Loss) Income from operations $ (1,184 ) $ 4,930 $ 3,746
Depreciation and amortization $ 59 $ 1,072 $ 1,131
Capital expenditures $ 4 $ 183 $ 187
Manufacturing and Service of MRI Equipment Management of Diagnostic Imaging Centers Totals
For the nine months ended March 31, 2025
Net revenues from external customers $ 6,382 $ 70,693 $ 77,075
Inter-segment net revenues $ 881 $ — $ 881
(Loss) Income from operations $ (3,708 ) $ 14,412 $ 10,704
Depreciation and amortization $ 157 $ 3,379 $ 3,536
Capital expenditures $ 248 $ 2,922 $ 3,170
For the nine months ended March 31, 2024
Net revenues from external customers $ 5,883 $ 71,058 $ 76,941
Inter-segment net revenues $ 785 $ — $ 785
(Loss) Income from operations $ (2,915 ) $ 18,117 $ 15,202
Depreciation and amortization $ 180 $ 3,366 $ 3,546
Capital expenditures $ 24 $ 375 $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Details Narrative) - Nonconsolidated Investees, Other [Member] - USD ($) $ in Thousands</t>
        </is>
      </c>
      <c r="B1" s="2" t="inlineStr">
        <is>
          <t>9 Months Ended</t>
        </is>
      </c>
    </row>
    <row r="2">
      <c r="B2" s="2" t="inlineStr">
        <is>
          <t>Mar. 31, 2025</t>
        </is>
      </c>
      <c r="C2" s="2" t="inlineStr">
        <is>
          <t>Jun. 30, 2024</t>
        </is>
      </c>
      <c r="D2" s="2" t="inlineStr">
        <is>
          <t>Jul. 01, 2015</t>
        </is>
      </c>
    </row>
    <row r="3">
      <c r="A3" s="3" t="inlineStr">
        <is>
          <t>Investment Owned, Net Assets, Percentage</t>
        </is>
      </c>
      <c r="B3" s="3" t="inlineStr">
        <is>
          <t xml:space="preserve"> </t>
        </is>
      </c>
      <c r="C3" s="3" t="inlineStr">
        <is>
          <t xml:space="preserve"> </t>
        </is>
      </c>
      <c r="D3" s="10" t="n">
        <v>0.242</v>
      </c>
    </row>
    <row r="4">
      <c r="A4" s="3" t="inlineStr">
        <is>
          <t>Equity Method Investment, Ownership Percentage</t>
        </is>
      </c>
      <c r="B4" s="10" t="n">
        <v>0.7063</v>
      </c>
      <c r="C4" s="10" t="n">
        <v>0.708</v>
      </c>
      <c r="D4" s="10" t="n">
        <v>0.458</v>
      </c>
    </row>
    <row r="5">
      <c r="A5" s="3" t="inlineStr">
        <is>
          <t>Proceeds from (Payments to) Noncontrolling Interests</t>
        </is>
      </c>
      <c r="B5" s="6" t="n">
        <v>132</v>
      </c>
      <c r="C5" s="3" t="inlineStr">
        <is>
          <t xml:space="preserve"> </t>
        </is>
      </c>
      <c r="D5" s="3" t="inlineStr">
        <is>
          <t xml:space="preserve"> </t>
        </is>
      </c>
    </row>
    <row r="6">
      <c r="A6" s="3" t="inlineStr">
        <is>
          <t>Noncontrolling Interest [Member]</t>
        </is>
      </c>
      <c r="B6" s="3" t="inlineStr">
        <is>
          <t xml:space="preserve"> </t>
        </is>
      </c>
      <c r="C6" s="3" t="inlineStr">
        <is>
          <t xml:space="preserve"> </t>
        </is>
      </c>
      <c r="D6" s="3" t="inlineStr">
        <is>
          <t xml:space="preserve"> </t>
        </is>
      </c>
    </row>
    <row r="7">
      <c r="A7" s="3" t="inlineStr">
        <is>
          <t>Equity Method Investment, Ownership Percentage</t>
        </is>
      </c>
      <c r="B7" s="10" t="n">
        <v>0.2937</v>
      </c>
      <c r="C7" s="10" t="n">
        <v>0.292</v>
      </c>
      <c r="D7" s="11" t="n">
        <v>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atient Fee Revenue Recognition -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Patient Fee Revenue, net of contractual allowances and discounts</t>
        </is>
      </c>
      <c r="B4" s="6" t="n">
        <v>8853</v>
      </c>
      <c r="C4" s="6" t="n">
        <v>8614</v>
      </c>
      <c r="D4" s="6" t="n">
        <v>24284</v>
      </c>
      <c r="E4" s="6" t="n">
        <v>25511</v>
      </c>
    </row>
    <row r="5">
      <c r="A5" s="3" t="inlineStr">
        <is>
          <t>Commercial Insurance Managed Car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Patient Fee Revenue, net of contractual allowances and discounts</t>
        </is>
      </c>
      <c r="B7" s="4" t="n">
        <v>1251</v>
      </c>
      <c r="C7" s="4" t="n">
        <v>1258</v>
      </c>
      <c r="D7" s="4" t="n">
        <v>3629</v>
      </c>
      <c r="E7" s="4" t="n">
        <v>3674</v>
      </c>
    </row>
    <row r="8">
      <c r="A8" s="3" t="inlineStr">
        <is>
          <t>Medicare Medicaid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Patient Fee Revenue, net of contractual allowances and discounts</t>
        </is>
      </c>
      <c r="B10" s="4" t="n">
        <v>300</v>
      </c>
      <c r="C10" s="4" t="n">
        <v>314</v>
      </c>
      <c r="D10" s="4" t="n">
        <v>862</v>
      </c>
      <c r="E10" s="4" t="n">
        <v>869</v>
      </c>
    </row>
    <row r="11">
      <c r="A11" s="3" t="inlineStr">
        <is>
          <t>Workers Compensation Personal Injury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Patient Fee Revenue, net of contractual allowances and discounts</t>
        </is>
      </c>
      <c r="B13" s="4" t="n">
        <v>5207</v>
      </c>
      <c r="C13" s="4" t="n">
        <v>5073</v>
      </c>
      <c r="D13" s="4" t="n">
        <v>14589</v>
      </c>
      <c r="E13" s="4" t="n">
        <v>15117</v>
      </c>
    </row>
    <row r="14">
      <c r="A14" s="3" t="inlineStr">
        <is>
          <t>Other Revenue Sourc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Patient Fee Revenue, net of contractual allowances and discounts</t>
        </is>
      </c>
      <c r="B16" s="6" t="n">
        <v>2095</v>
      </c>
      <c r="C16" s="6" t="n">
        <v>1969</v>
      </c>
      <c r="D16" s="6" t="n">
        <v>5204</v>
      </c>
      <c r="E16" s="6" t="n">
        <v>5851</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 (Details 1)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income available to common stockholders</t>
        </is>
      </c>
      <c r="B3" s="6" t="n">
        <v>2506</v>
      </c>
      <c r="C3" s="6" t="n">
        <v>1872</v>
      </c>
      <c r="D3" s="6" t="n">
        <v>7605</v>
      </c>
      <c r="E3" s="6" t="n">
        <v>9737</v>
      </c>
    </row>
    <row r="4">
      <c r="A4" s="3" t="inlineStr">
        <is>
          <t>Weighted average shares outstanding</t>
        </is>
      </c>
      <c r="B4" s="4" t="n">
        <v>6865</v>
      </c>
      <c r="C4" s="4" t="n">
        <v>7031</v>
      </c>
      <c r="D4" s="4" t="n">
        <v>6941</v>
      </c>
      <c r="E4" s="4" t="n">
        <v>7106</v>
      </c>
    </row>
    <row r="5">
      <c r="A5" s="3" t="inlineStr">
        <is>
          <t>Basic income per common share</t>
        </is>
      </c>
      <c r="B5" s="9" t="n">
        <v>0.37</v>
      </c>
      <c r="C5" s="9" t="n">
        <v>0.27</v>
      </c>
      <c r="D5" s="9" t="n">
        <v>1.1</v>
      </c>
      <c r="E5" s="9" t="n">
        <v>1.37</v>
      </c>
    </row>
    <row r="6">
      <c r="A6" s="3" t="inlineStr">
        <is>
          <t>Class C Common [Member]</t>
        </is>
      </c>
      <c r="B6" s="3" t="inlineStr">
        <is>
          <t xml:space="preserve"> </t>
        </is>
      </c>
      <c r="C6" s="3" t="inlineStr">
        <is>
          <t xml:space="preserve"> </t>
        </is>
      </c>
      <c r="D6" s="3" t="inlineStr">
        <is>
          <t xml:space="preserve"> </t>
        </is>
      </c>
      <c r="E6" s="3" t="inlineStr">
        <is>
          <t xml:space="preserve"> </t>
        </is>
      </c>
    </row>
    <row r="7">
      <c r="A7" s="3" t="inlineStr">
        <is>
          <t>Net income available to common stockholders</t>
        </is>
      </c>
      <c r="B7" s="6" t="n">
        <v>40</v>
      </c>
      <c r="C7" s="6" t="n">
        <v>30</v>
      </c>
      <c r="D7" s="6" t="n">
        <v>123</v>
      </c>
      <c r="E7" s="6" t="n">
        <v>155</v>
      </c>
    </row>
    <row r="8">
      <c r="A8" s="3" t="inlineStr">
        <is>
          <t>Weighted average shares outstanding</t>
        </is>
      </c>
      <c r="B8" s="4" t="n">
        <v>383</v>
      </c>
      <c r="C8" s="4" t="n">
        <v>383</v>
      </c>
      <c r="D8" s="4" t="n">
        <v>383</v>
      </c>
      <c r="E8" s="4" t="n">
        <v>383</v>
      </c>
    </row>
    <row r="9">
      <c r="A9" s="3" t="inlineStr">
        <is>
          <t>Basic income per common share</t>
        </is>
      </c>
      <c r="B9" s="9" t="n">
        <v>0.11</v>
      </c>
      <c r="C9" s="9" t="n">
        <v>0.08</v>
      </c>
      <c r="D9" s="9" t="n">
        <v>0.32</v>
      </c>
      <c r="E9" s="9" t="n">
        <v>0.4</v>
      </c>
    </row>
    <row r="10">
      <c r="A10" s="3" t="inlineStr">
        <is>
          <t>Weighted average shares outstanding</t>
        </is>
      </c>
      <c r="B10" s="4" t="n">
        <v>383</v>
      </c>
      <c r="C10" s="4" t="n">
        <v>383</v>
      </c>
      <c r="D10" s="4" t="n">
        <v>383</v>
      </c>
      <c r="E10" s="4" t="n">
        <v>6410</v>
      </c>
    </row>
    <row r="11">
      <c r="A11" s="3" t="inlineStr">
        <is>
          <t>Convertible Class C Stock</t>
        </is>
      </c>
      <c r="B11" s="4" t="n">
        <v>0</v>
      </c>
      <c r="C11" s="4" t="n">
        <v>0</v>
      </c>
      <c r="D11" s="4" t="n">
        <v>0</v>
      </c>
      <c r="E11" s="4" t="n">
        <v>128</v>
      </c>
    </row>
    <row r="12">
      <c r="A12" s="3" t="inlineStr">
        <is>
          <t>Total Denominator for diluted earnings per share</t>
        </is>
      </c>
      <c r="B12" s="4" t="n">
        <v>383</v>
      </c>
      <c r="C12" s="4" t="n">
        <v>383</v>
      </c>
      <c r="D12" s="4" t="n">
        <v>383</v>
      </c>
      <c r="E12" s="4" t="n">
        <v>6538</v>
      </c>
    </row>
    <row r="13">
      <c r="A13" s="3" t="inlineStr">
        <is>
          <t>Diluted income per common share</t>
        </is>
      </c>
      <c r="B13" s="9" t="n">
        <v>0.11</v>
      </c>
      <c r="C13" s="9" t="n">
        <v>0.08</v>
      </c>
      <c r="D13" s="9" t="n">
        <v>0.32</v>
      </c>
      <c r="E13" s="9" t="n">
        <v>1.4</v>
      </c>
    </row>
    <row r="14">
      <c r="A14" s="3" t="inlineStr">
        <is>
          <t>Class A Preferred Stock [Member]</t>
        </is>
      </c>
      <c r="B14" s="3" t="inlineStr">
        <is>
          <t xml:space="preserve"> </t>
        </is>
      </c>
      <c r="C14" s="3" t="inlineStr">
        <is>
          <t xml:space="preserve"> </t>
        </is>
      </c>
      <c r="D14" s="3" t="inlineStr">
        <is>
          <t xml:space="preserve"> </t>
        </is>
      </c>
      <c r="E14" s="3" t="inlineStr">
        <is>
          <t xml:space="preserve"> </t>
        </is>
      </c>
    </row>
    <row r="15">
      <c r="A15" s="3" t="inlineStr">
        <is>
          <t>Net income available to common stockholders</t>
        </is>
      </c>
      <c r="B15" s="6" t="n">
        <v>119</v>
      </c>
      <c r="C15" s="6" t="n">
        <v>87</v>
      </c>
      <c r="D15" s="6" t="n">
        <v>360</v>
      </c>
      <c r="E15" s="6" t="n">
        <v>452</v>
      </c>
    </row>
    <row r="16">
      <c r="A16" s="3" t="inlineStr">
        <is>
          <t>Weighted average shares outstanding</t>
        </is>
      </c>
      <c r="B16" s="4" t="n">
        <v>313</v>
      </c>
      <c r="C16" s="4" t="n">
        <v>313</v>
      </c>
      <c r="D16" s="4" t="n">
        <v>313</v>
      </c>
      <c r="E16" s="4" t="n">
        <v>313</v>
      </c>
    </row>
    <row r="17">
      <c r="A17" s="3" t="inlineStr">
        <is>
          <t>Basic income per common share</t>
        </is>
      </c>
      <c r="B17" s="9" t="n">
        <v>0.38</v>
      </c>
      <c r="C17" s="9" t="n">
        <v>0.28</v>
      </c>
      <c r="D17" s="9" t="n">
        <v>1.15</v>
      </c>
      <c r="E17" s="9" t="n">
        <v>1.44</v>
      </c>
    </row>
    <row r="18">
      <c r="A18" s="3" t="inlineStr">
        <is>
          <t>Weighted average shares outstanding</t>
        </is>
      </c>
      <c r="B18" s="3" t="inlineStr">
        <is>
          <t xml:space="preserve"> </t>
        </is>
      </c>
      <c r="C18" s="3" t="inlineStr">
        <is>
          <t xml:space="preserve"> </t>
        </is>
      </c>
      <c r="D18" s="3" t="inlineStr">
        <is>
          <t xml:space="preserve"> </t>
        </is>
      </c>
      <c r="E18" s="4" t="n">
        <v>383</v>
      </c>
    </row>
    <row r="19">
      <c r="A19" s="3" t="inlineStr">
        <is>
          <t>Convertible Class C Stock</t>
        </is>
      </c>
      <c r="B19" s="3" t="inlineStr">
        <is>
          <t xml:space="preserve"> </t>
        </is>
      </c>
      <c r="C19" s="3" t="inlineStr">
        <is>
          <t xml:space="preserve"> </t>
        </is>
      </c>
      <c r="D19" s="3" t="inlineStr">
        <is>
          <t xml:space="preserve"> </t>
        </is>
      </c>
      <c r="E19" s="4" t="n">
        <v>0</v>
      </c>
    </row>
    <row r="20">
      <c r="A20" s="3" t="inlineStr">
        <is>
          <t>Total Denominator for diluted earnings per share</t>
        </is>
      </c>
      <c r="B20" s="3" t="inlineStr">
        <is>
          <t xml:space="preserve"> </t>
        </is>
      </c>
      <c r="C20" s="3" t="inlineStr">
        <is>
          <t xml:space="preserve"> </t>
        </is>
      </c>
      <c r="D20" s="3" t="inlineStr">
        <is>
          <t xml:space="preserve"> </t>
        </is>
      </c>
      <c r="E20" s="4" t="n">
        <v>383</v>
      </c>
    </row>
    <row r="21">
      <c r="A21" s="3" t="inlineStr">
        <is>
          <t>Diluted income per common share</t>
        </is>
      </c>
      <c r="B21" s="3" t="inlineStr">
        <is>
          <t xml:space="preserve"> </t>
        </is>
      </c>
      <c r="C21" s="3" t="inlineStr">
        <is>
          <t xml:space="preserve"> </t>
        </is>
      </c>
      <c r="D21" s="3" t="inlineStr">
        <is>
          <t xml:space="preserve"> </t>
        </is>
      </c>
      <c r="E21" s="9" t="n">
        <v>0.4</v>
      </c>
    </row>
    <row r="22">
      <c r="A22" s="3" t="inlineStr">
        <is>
          <t>Common Stock [Member]</t>
        </is>
      </c>
      <c r="B22" s="3" t="inlineStr">
        <is>
          <t xml:space="preserve"> </t>
        </is>
      </c>
      <c r="C22" s="3" t="inlineStr">
        <is>
          <t xml:space="preserve"> </t>
        </is>
      </c>
      <c r="D22" s="3" t="inlineStr">
        <is>
          <t xml:space="preserve"> </t>
        </is>
      </c>
      <c r="E22" s="3" t="inlineStr">
        <is>
          <t xml:space="preserve"> </t>
        </is>
      </c>
    </row>
    <row r="23">
      <c r="A23" s="3" t="inlineStr">
        <is>
          <t>Net income available to common stockholders</t>
        </is>
      </c>
      <c r="B23" s="6" t="n">
        <v>2347</v>
      </c>
      <c r="C23" s="6" t="n">
        <v>1755</v>
      </c>
      <c r="D23" s="6" t="n">
        <v>7122</v>
      </c>
      <c r="E23" s="6" t="n">
        <v>9130</v>
      </c>
    </row>
    <row r="24">
      <c r="A24" s="3" t="inlineStr">
        <is>
          <t>Weighted average shares outstanding</t>
        </is>
      </c>
      <c r="B24" s="4" t="n">
        <v>6169</v>
      </c>
      <c r="C24" s="4" t="n">
        <v>6335</v>
      </c>
      <c r="D24" s="4" t="n">
        <v>6245</v>
      </c>
      <c r="E24" s="4" t="n">
        <v>6410</v>
      </c>
    </row>
    <row r="25">
      <c r="A25" s="3" t="inlineStr">
        <is>
          <t>Basic income per common share</t>
        </is>
      </c>
      <c r="B25" s="9" t="n">
        <v>0.38</v>
      </c>
      <c r="C25" s="9" t="n">
        <v>0.28</v>
      </c>
      <c r="D25" s="9" t="n">
        <v>1.14</v>
      </c>
      <c r="E25" s="9" t="n">
        <v>1.42</v>
      </c>
    </row>
    <row r="26">
      <c r="A26" s="3" t="inlineStr">
        <is>
          <t>Weighted average shares outstanding</t>
        </is>
      </c>
      <c r="B26" s="4" t="n">
        <v>6168</v>
      </c>
      <c r="C26" s="4" t="n">
        <v>6335</v>
      </c>
      <c r="D26" s="4" t="n">
        <v>6244</v>
      </c>
      <c r="E26" s="3" t="inlineStr">
        <is>
          <t xml:space="preserve"> </t>
        </is>
      </c>
    </row>
    <row r="27">
      <c r="A27" s="3" t="inlineStr">
        <is>
          <t>Convertible Class C Stock</t>
        </is>
      </c>
      <c r="B27" s="4" t="n">
        <v>128</v>
      </c>
      <c r="C27" s="4" t="n">
        <v>128</v>
      </c>
      <c r="D27" s="4" t="n">
        <v>128</v>
      </c>
      <c r="E27" s="3" t="inlineStr">
        <is>
          <t xml:space="preserve"> </t>
        </is>
      </c>
    </row>
    <row r="28">
      <c r="A28" s="3" t="inlineStr">
        <is>
          <t>Total Denominator for diluted earnings per share</t>
        </is>
      </c>
      <c r="B28" s="4" t="n">
        <v>6296</v>
      </c>
      <c r="C28" s="4" t="n">
        <v>6463</v>
      </c>
      <c r="D28" s="4" t="n">
        <v>6372</v>
      </c>
      <c r="E28" s="3" t="inlineStr">
        <is>
          <t xml:space="preserve"> </t>
        </is>
      </c>
    </row>
    <row r="29">
      <c r="A29" s="3" t="inlineStr">
        <is>
          <t>Diluted income per common share</t>
        </is>
      </c>
      <c r="B29" s="9" t="n">
        <v>0.37</v>
      </c>
      <c r="C29" s="9" t="n">
        <v>0.27</v>
      </c>
      <c r="D29" s="9" t="n">
        <v>1.12</v>
      </c>
      <c r="E29" s="3"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shares in Thousands, $ in Thousands</t>
        </is>
      </c>
      <c r="B1" s="2" t="inlineStr">
        <is>
          <t>9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Incremental Common Shares Attributable to Dilutive Effect of Conversion of Preferred Stock</t>
        </is>
      </c>
      <c r="B4" s="4" t="n">
        <v>128</v>
      </c>
      <c r="C4" s="4" t="n">
        <v>128</v>
      </c>
    </row>
    <row r="5">
      <c r="A5" s="3" t="inlineStr">
        <is>
          <t>Right to use asset liabilities</t>
        </is>
      </c>
      <c r="B5" s="6" t="n">
        <v>1300</v>
      </c>
      <c r="C5" s="3" t="inlineStr">
        <is>
          <t xml:space="preserve"> </t>
        </is>
      </c>
    </row>
    <row r="6">
      <c r="A6" s="3" t="inlineStr">
        <is>
          <t>Lease liability</t>
        </is>
      </c>
      <c r="B6" s="4" t="n">
        <v>1700</v>
      </c>
      <c r="C6" s="3" t="inlineStr">
        <is>
          <t xml:space="preserve"> </t>
        </is>
      </c>
    </row>
    <row r="7">
      <c r="A7" s="3" t="inlineStr">
        <is>
          <t>Future lease payments</t>
        </is>
      </c>
      <c r="B7" s="4" t="n">
        <v>1100</v>
      </c>
      <c r="C7" s="3" t="inlineStr">
        <is>
          <t xml:space="preserve"> </t>
        </is>
      </c>
    </row>
    <row r="8">
      <c r="A8" s="3" t="inlineStr">
        <is>
          <t>Pre-tax income</t>
        </is>
      </c>
      <c r="B8" s="6" t="n">
        <v>116</v>
      </c>
      <c r="C8" s="3"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MEDICAL RECEIVABLE AND MANAGEMENT AND OTHER FEES RECEIVABLE - Long Term Accounts Receivable (Details) - USD ($) $ in Thousands</t>
        </is>
      </c>
      <c r="B1" s="2" t="inlineStr">
        <is>
          <t>Mar. 31, 2025</t>
        </is>
      </c>
      <c r="C1" s="2" t="inlineStr">
        <is>
          <t>Jun. 30, 2024</t>
        </is>
      </c>
    </row>
    <row r="2">
      <c r="A2" s="5" t="inlineStr">
        <is>
          <t>Accounts, Notes, Loans and Financing Receivable [Line Items]</t>
        </is>
      </c>
      <c r="B2" s="3" t="inlineStr">
        <is>
          <t xml:space="preserve"> </t>
        </is>
      </c>
      <c r="C2" s="3" t="inlineStr">
        <is>
          <t xml:space="preserve"> </t>
        </is>
      </c>
    </row>
    <row r="3">
      <c r="A3" s="3" t="inlineStr">
        <is>
          <t>Accounts receivable</t>
        </is>
      </c>
      <c r="B3" s="6" t="n">
        <v>4596</v>
      </c>
      <c r="C3" s="6" t="n">
        <v>4035</v>
      </c>
    </row>
    <row r="4">
      <c r="A4" s="3" t="inlineStr">
        <is>
          <t>Accounts receivable - related party</t>
        </is>
      </c>
      <c r="B4" s="4" t="n">
        <v>30</v>
      </c>
      <c r="C4" s="3" t="inlineStr">
        <is>
          <t xml:space="preserve"> </t>
        </is>
      </c>
    </row>
    <row r="5">
      <c r="A5" s="3" t="inlineStr">
        <is>
          <t>Medical receivable</t>
        </is>
      </c>
      <c r="B5" s="4" t="n">
        <v>24290</v>
      </c>
      <c r="C5" s="4" t="n">
        <v>23992</v>
      </c>
    </row>
    <row r="6">
      <c r="A6" s="3" t="inlineStr">
        <is>
          <t>Management and other fees receivable</t>
        </is>
      </c>
      <c r="B6" s="4" t="n">
        <v>42812</v>
      </c>
      <c r="C6" s="4" t="n">
        <v>41954</v>
      </c>
    </row>
    <row r="7">
      <c r="A7" s="3" t="inlineStr">
        <is>
          <t>Management and other fees receivable from related medical practices (“PC’s”)</t>
        </is>
      </c>
      <c r="B7" s="4" t="n">
        <v>9907</v>
      </c>
      <c r="C7" s="4" t="n">
        <v>9865</v>
      </c>
    </row>
    <row r="8">
      <c r="A8" s="3" t="inlineStr">
        <is>
          <t>Accounts Receivable [Member]</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Accounts receivable</t>
        </is>
      </c>
      <c r="B10" s="4" t="n">
        <v>4869</v>
      </c>
      <c r="C10" s="4" t="n">
        <v>4201</v>
      </c>
    </row>
    <row r="11">
      <c r="A11" s="3" t="inlineStr">
        <is>
          <t>Accounts receivable - related party</t>
        </is>
      </c>
      <c r="B11" s="4" t="n">
        <v>30</v>
      </c>
      <c r="C11" s="3" t="inlineStr">
        <is>
          <t xml:space="preserve"> </t>
        </is>
      </c>
    </row>
    <row r="12">
      <c r="A12" s="3" t="inlineStr">
        <is>
          <t>Medical receivable</t>
        </is>
      </c>
      <c r="B12" s="4" t="n">
        <v>24290</v>
      </c>
      <c r="C12" s="4" t="n">
        <v>23992</v>
      </c>
    </row>
    <row r="13">
      <c r="A13" s="3" t="inlineStr">
        <is>
          <t>Management and other fees receivable</t>
        </is>
      </c>
      <c r="B13" s="4" t="n">
        <v>56676</v>
      </c>
      <c r="C13" s="4" t="n">
        <v>54324</v>
      </c>
    </row>
    <row r="14">
      <c r="A14" s="3" t="inlineStr">
        <is>
          <t>Management and other fees receivable from related medical practices (“PC’s”)</t>
        </is>
      </c>
      <c r="B14" s="4" t="n">
        <v>17024</v>
      </c>
      <c r="C14" s="4" t="n">
        <v>15975</v>
      </c>
    </row>
    <row r="15">
      <c r="A15" s="3" t="inlineStr">
        <is>
          <t>Doubtful [Member]</t>
        </is>
      </c>
      <c r="B15" s="3" t="inlineStr">
        <is>
          <t xml:space="preserve"> </t>
        </is>
      </c>
      <c r="C15" s="3" t="inlineStr">
        <is>
          <t xml:space="preserve"> </t>
        </is>
      </c>
    </row>
    <row r="16">
      <c r="A16" s="5" t="inlineStr">
        <is>
          <t>Accounts, Notes, Loans and Financing Receivable [Line Items]</t>
        </is>
      </c>
      <c r="B16" s="3" t="inlineStr">
        <is>
          <t xml:space="preserve"> </t>
        </is>
      </c>
      <c r="C16" s="3" t="inlineStr">
        <is>
          <t xml:space="preserve"> </t>
        </is>
      </c>
    </row>
    <row r="17">
      <c r="A17" s="3" t="inlineStr">
        <is>
          <t>Accounts receivable</t>
        </is>
      </c>
      <c r="B17" s="4" t="n">
        <v>273</v>
      </c>
      <c r="C17" s="4" t="n">
        <v>166</v>
      </c>
    </row>
    <row r="18">
      <c r="A18" s="3" t="inlineStr">
        <is>
          <t>Accounts receivable - related party</t>
        </is>
      </c>
      <c r="B18" s="3" t="inlineStr">
        <is>
          <t xml:space="preserve"> </t>
        </is>
      </c>
      <c r="C18" s="3" t="inlineStr">
        <is>
          <t xml:space="preserve"> </t>
        </is>
      </c>
    </row>
    <row r="19">
      <c r="A19" s="3" t="inlineStr">
        <is>
          <t>Medical receivable</t>
        </is>
      </c>
      <c r="B19" s="3" t="inlineStr">
        <is>
          <t xml:space="preserve"> </t>
        </is>
      </c>
      <c r="C19" s="3" t="inlineStr">
        <is>
          <t xml:space="preserve"> </t>
        </is>
      </c>
    </row>
    <row r="20">
      <c r="A20" s="3" t="inlineStr">
        <is>
          <t>Management and other fees receivable</t>
        </is>
      </c>
      <c r="B20" s="4" t="n">
        <v>13864</v>
      </c>
      <c r="C20" s="4" t="n">
        <v>12370</v>
      </c>
    </row>
    <row r="21">
      <c r="A21" s="3" t="inlineStr">
        <is>
          <t>Management and other fees receivable from related medical practices (“PC’s”)</t>
        </is>
      </c>
      <c r="B21" s="6" t="n">
        <v>7117</v>
      </c>
      <c r="C21" s="6" t="n">
        <v>6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MEDICAL RECEIVABLE AND MANAGEMENT AND OTHER FEES RECEIVABLE - allowance for credit losses that relate to accounts and management and other fees receivable (Details 1) - USD ($) $ in Thousands</t>
        </is>
      </c>
      <c r="B1" s="2" t="inlineStr">
        <is>
          <t>Mar. 31, 2025</t>
        </is>
      </c>
      <c r="C1" s="2" t="inlineStr">
        <is>
          <t>Jun. 30, 2024</t>
        </is>
      </c>
    </row>
    <row r="2">
      <c r="A2" s="3" t="inlineStr">
        <is>
          <t>Accounts Receivables [Member]</t>
        </is>
      </c>
      <c r="B2" s="3" t="inlineStr">
        <is>
          <t xml:space="preserve"> </t>
        </is>
      </c>
      <c r="C2" s="3" t="inlineStr">
        <is>
          <t xml:space="preserve"> </t>
        </is>
      </c>
    </row>
    <row r="3">
      <c r="A3" s="5" t="inlineStr">
        <is>
          <t>Defined Benefit Plan Disclosure [Line Items]</t>
        </is>
      </c>
      <c r="B3" s="3" t="inlineStr">
        <is>
          <t xml:space="preserve"> </t>
        </is>
      </c>
      <c r="C3" s="3" t="inlineStr">
        <is>
          <t xml:space="preserve"> </t>
        </is>
      </c>
    </row>
    <row r="4">
      <c r="A4" s="3" t="inlineStr">
        <is>
          <t>Balance at beginning of the period</t>
        </is>
      </c>
      <c r="B4" s="6" t="n">
        <v>166</v>
      </c>
      <c r="C4" s="6" t="n">
        <v>199</v>
      </c>
    </row>
    <row r="5">
      <c r="A5" s="3" t="inlineStr">
        <is>
          <t>Credit loss (recovery)expense for the period</t>
        </is>
      </c>
      <c r="B5" s="4" t="n">
        <v>107</v>
      </c>
      <c r="C5" s="3" t="inlineStr">
        <is>
          <t xml:space="preserve"> </t>
        </is>
      </c>
    </row>
    <row r="6">
      <c r="A6" s="3" t="inlineStr">
        <is>
          <t>Balance at end of the period</t>
        </is>
      </c>
      <c r="B6" s="4" t="n">
        <v>273</v>
      </c>
      <c r="C6" s="4" t="n">
        <v>166</v>
      </c>
    </row>
    <row r="7">
      <c r="A7" s="3" t="inlineStr">
        <is>
          <t>Write offs for the period</t>
        </is>
      </c>
      <c r="B7" s="3" t="inlineStr">
        <is>
          <t xml:space="preserve"> </t>
        </is>
      </c>
      <c r="C7" s="4" t="n">
        <v>-33</v>
      </c>
    </row>
    <row r="8">
      <c r="A8" s="3" t="inlineStr">
        <is>
          <t>Managementandotherfeesreceivable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Balance at beginning of the period</t>
        </is>
      </c>
      <c r="B10" s="4" t="n">
        <v>12370</v>
      </c>
      <c r="C10" s="4" t="n">
        <v>12609</v>
      </c>
    </row>
    <row r="11">
      <c r="A11" s="3" t="inlineStr">
        <is>
          <t>Credit loss (recovery)expense for the period</t>
        </is>
      </c>
      <c r="B11" s="4" t="n">
        <v>1494</v>
      </c>
      <c r="C11" s="4" t="n">
        <v>-239</v>
      </c>
    </row>
    <row r="12">
      <c r="A12" s="3" t="inlineStr">
        <is>
          <t>Balance at end of the period</t>
        </is>
      </c>
      <c r="B12" s="4" t="n">
        <v>13864</v>
      </c>
      <c r="C12" s="4" t="n">
        <v>12370</v>
      </c>
    </row>
    <row r="13">
      <c r="A13" s="3" t="inlineStr">
        <is>
          <t>Write offs for the period</t>
        </is>
      </c>
      <c r="B13" s="3" t="inlineStr">
        <is>
          <t xml:space="preserve"> </t>
        </is>
      </c>
      <c r="C13" s="3" t="inlineStr">
        <is>
          <t xml:space="preserve"> </t>
        </is>
      </c>
    </row>
    <row r="14">
      <c r="A14" s="3" t="inlineStr">
        <is>
          <t>Managementandotherfeesreceivablerelatedmedicalpractices [Member]</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Balance at beginning of the period</t>
        </is>
      </c>
      <c r="B16" s="4" t="n">
        <v>6110</v>
      </c>
      <c r="C16" s="4" t="n">
        <v>3990</v>
      </c>
    </row>
    <row r="17">
      <c r="A17" s="3" t="inlineStr">
        <is>
          <t>Credit loss (recovery)expense for the period</t>
        </is>
      </c>
      <c r="B17" s="4" t="n">
        <v>1007</v>
      </c>
      <c r="C17" s="4" t="n">
        <v>2120</v>
      </c>
    </row>
    <row r="18">
      <c r="A18" s="3" t="inlineStr">
        <is>
          <t>Balance at end of the period</t>
        </is>
      </c>
      <c r="B18" s="6" t="n">
        <v>7117</v>
      </c>
      <c r="C18" s="4" t="n">
        <v>6110</v>
      </c>
    </row>
    <row r="19">
      <c r="A19" s="3" t="inlineStr">
        <is>
          <t>Write offs for the period</t>
        </is>
      </c>
      <c r="B19" s="3" t="inlineStr">
        <is>
          <t xml:space="preserve"> </t>
        </is>
      </c>
      <c r="C19"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MEDICAL RECEIVABLE AND MANAGEMENT AND OTHER FEES RECEIVABLE - Future Revenue (Details 2) $ in Thousands</t>
        </is>
      </c>
      <c r="B1" s="2" t="inlineStr">
        <is>
          <t>Mar. 31, 2025 USD ($)</t>
        </is>
      </c>
    </row>
    <row r="2">
      <c r="A2" s="5" t="inlineStr">
        <is>
          <t>Receivables [Abstract]</t>
        </is>
      </c>
      <c r="B2" s="3" t="inlineStr">
        <is>
          <t xml:space="preserve"> </t>
        </is>
      </c>
    </row>
    <row r="3">
      <c r="A3" s="3" t="inlineStr">
        <is>
          <t>2026</t>
        </is>
      </c>
      <c r="B3" s="6" t="n">
        <v>1550</v>
      </c>
    </row>
    <row r="4">
      <c r="A4" s="3" t="inlineStr">
        <is>
          <t>2027</t>
        </is>
      </c>
      <c r="B4" s="4" t="n">
        <v>983</v>
      </c>
    </row>
    <row r="5">
      <c r="A5" s="3" t="inlineStr">
        <is>
          <t>2028</t>
        </is>
      </c>
      <c r="B5" s="4" t="n">
        <v>749</v>
      </c>
    </row>
    <row r="6">
      <c r="A6" s="3" t="inlineStr">
        <is>
          <t>2029</t>
        </is>
      </c>
      <c r="B6" s="4" t="n">
        <v>456</v>
      </c>
    </row>
    <row r="7">
      <c r="A7" s="3" t="inlineStr">
        <is>
          <t>Total</t>
        </is>
      </c>
      <c r="B7" s="6" t="n">
        <v>3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MEDICAL RECEIVABLE AND MANAGEMENT AND OTHER FEES RECEIVABLE (Details Narrative)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5" t="inlineStr">
        <is>
          <t>Receivabl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 term-accounts receivable</t>
        </is>
      </c>
      <c r="B4" s="3" t="inlineStr">
        <is>
          <t xml:space="preserve"> </t>
        </is>
      </c>
      <c r="C4" s="3" t="inlineStr">
        <is>
          <t xml:space="preserve"> </t>
        </is>
      </c>
      <c r="D4" s="6" t="n">
        <v>3572</v>
      </c>
      <c r="E4" s="3" t="inlineStr">
        <is>
          <t xml:space="preserve"> </t>
        </is>
      </c>
      <c r="F4" s="6" t="n">
        <v>830</v>
      </c>
    </row>
    <row r="5">
      <c r="A5" s="3" t="inlineStr">
        <is>
          <t>Revenues</t>
        </is>
      </c>
      <c r="B5" s="10" t="n">
        <v>0.588</v>
      </c>
      <c r="C5" s="10" t="n">
        <v>0.5629999999999999</v>
      </c>
      <c r="D5" s="10" t="n">
        <v>0.601</v>
      </c>
      <c r="E5" s="10" t="n">
        <v>0.572</v>
      </c>
      <c r="F5" s="3" t="inlineStr">
        <is>
          <t xml:space="preserve"> </t>
        </is>
      </c>
    </row>
    <row r="6">
      <c r="A6" s="3" t="inlineStr">
        <is>
          <t>Net revenues</t>
        </is>
      </c>
      <c r="B6" s="11" t="n">
        <v>0.11</v>
      </c>
      <c r="C6" s="10" t="n">
        <v>0.116</v>
      </c>
      <c r="D6" s="10" t="n">
        <v>0.116</v>
      </c>
      <c r="E6" s="10" t="n">
        <v>0.116</v>
      </c>
      <c r="F6" s="3"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Patient fee revenue – net of contractual allowances and discounts</t>
        </is>
      </c>
      <c r="B4" s="6" t="n">
        <v>8853</v>
      </c>
      <c r="C4" s="6" t="n">
        <v>8614</v>
      </c>
      <c r="D4" s="6" t="n">
        <v>24284</v>
      </c>
      <c r="E4" s="6" t="n">
        <v>25511</v>
      </c>
    </row>
    <row r="5">
      <c r="A5" s="3" t="inlineStr">
        <is>
          <t>Product sales</t>
        </is>
      </c>
      <c r="B5" s="4" t="n">
        <v>55</v>
      </c>
      <c r="C5" s="4" t="n">
        <v>110</v>
      </c>
      <c r="D5" s="4" t="n">
        <v>200</v>
      </c>
      <c r="E5" s="4" t="n">
        <v>329</v>
      </c>
    </row>
    <row r="6">
      <c r="A6" s="3" t="inlineStr">
        <is>
          <t>Service and repair fees</t>
        </is>
      </c>
      <c r="B6" s="4" t="n">
        <v>2295</v>
      </c>
      <c r="C6" s="4" t="n">
        <v>1818</v>
      </c>
      <c r="D6" s="4" t="n">
        <v>6047</v>
      </c>
      <c r="E6" s="4" t="n">
        <v>5460</v>
      </c>
    </row>
    <row r="7">
      <c r="A7" s="3" t="inlineStr">
        <is>
          <t>Service and repair fees – related parties</t>
        </is>
      </c>
      <c r="B7" s="4" t="n">
        <v>45</v>
      </c>
      <c r="C7" s="4" t="n">
        <v>39</v>
      </c>
      <c r="D7" s="4" t="n">
        <v>135</v>
      </c>
      <c r="E7" s="4" t="n">
        <v>94</v>
      </c>
    </row>
    <row r="8">
      <c r="A8" s="3" t="inlineStr">
        <is>
          <t>Management and other fees</t>
        </is>
      </c>
      <c r="B8" s="4" t="n">
        <v>12929</v>
      </c>
      <c r="C8" s="4" t="n">
        <v>12149</v>
      </c>
      <c r="D8" s="4" t="n">
        <v>37447</v>
      </c>
      <c r="E8" s="4" t="n">
        <v>36585</v>
      </c>
    </row>
    <row r="9">
      <c r="A9" s="3" t="inlineStr">
        <is>
          <t>Management and other fees – related medical practices</t>
        </is>
      </c>
      <c r="B9" s="4" t="n">
        <v>2988</v>
      </c>
      <c r="C9" s="4" t="n">
        <v>2988</v>
      </c>
      <c r="D9" s="4" t="n">
        <v>8962</v>
      </c>
      <c r="E9" s="4" t="n">
        <v>8962</v>
      </c>
    </row>
    <row r="10">
      <c r="A10" s="3" t="inlineStr">
        <is>
          <t>Total Revenues – Net</t>
        </is>
      </c>
      <c r="B10" s="4" t="n">
        <v>27165</v>
      </c>
      <c r="C10" s="4" t="n">
        <v>25718</v>
      </c>
      <c r="D10" s="4" t="n">
        <v>77075</v>
      </c>
      <c r="E10" s="4" t="n">
        <v>76941</v>
      </c>
    </row>
    <row r="11">
      <c r="A11" s="5" t="inlineStr">
        <is>
          <t>COSTS AND EXPENSES</t>
        </is>
      </c>
      <c r="B11" s="3" t="inlineStr">
        <is>
          <t xml:space="preserve"> </t>
        </is>
      </c>
      <c r="C11" s="3" t="inlineStr">
        <is>
          <t xml:space="preserve"> </t>
        </is>
      </c>
      <c r="D11" s="3" t="inlineStr">
        <is>
          <t xml:space="preserve"> </t>
        </is>
      </c>
      <c r="E11" s="3" t="inlineStr">
        <is>
          <t xml:space="preserve"> </t>
        </is>
      </c>
    </row>
    <row r="12">
      <c r="A12" s="3" t="inlineStr">
        <is>
          <t>Costs related to patient fee revenue</t>
        </is>
      </c>
      <c r="B12" s="4" t="n">
        <v>4901</v>
      </c>
      <c r="C12" s="4" t="n">
        <v>4437</v>
      </c>
      <c r="D12" s="4" t="n">
        <v>14170</v>
      </c>
      <c r="E12" s="4" t="n">
        <v>13466</v>
      </c>
    </row>
    <row r="13">
      <c r="A13" s="3" t="inlineStr">
        <is>
          <t>Costs related to product sales</t>
        </is>
      </c>
      <c r="B13" s="4" t="n">
        <v>319</v>
      </c>
      <c r="C13" s="4" t="n">
        <v>153</v>
      </c>
      <c r="D13" s="4" t="n">
        <v>761</v>
      </c>
      <c r="E13" s="4" t="n">
        <v>558</v>
      </c>
    </row>
    <row r="14">
      <c r="A14" s="3" t="inlineStr">
        <is>
          <t>Costs related to service and repair fees</t>
        </is>
      </c>
      <c r="B14" s="4" t="n">
        <v>1182</v>
      </c>
      <c r="C14" s="4" t="n">
        <v>900</v>
      </c>
      <c r="D14" s="4" t="n">
        <v>3211</v>
      </c>
      <c r="E14" s="4" t="n">
        <v>2533</v>
      </c>
    </row>
    <row r="15">
      <c r="A15" s="3" t="inlineStr">
        <is>
          <t>Costs related to service and repair fees – related parties</t>
        </is>
      </c>
      <c r="B15" s="4" t="n">
        <v>58</v>
      </c>
      <c r="C15" s="4" t="n">
        <v>82</v>
      </c>
      <c r="D15" s="4" t="n">
        <v>154</v>
      </c>
      <c r="E15" s="4" t="n">
        <v>106</v>
      </c>
    </row>
    <row r="16">
      <c r="A16" s="3" t="inlineStr">
        <is>
          <t>Costs related to management and other fees</t>
        </is>
      </c>
      <c r="B16" s="4" t="n">
        <v>6897</v>
      </c>
      <c r="C16" s="4" t="n">
        <v>6864</v>
      </c>
      <c r="D16" s="4" t="n">
        <v>22008</v>
      </c>
      <c r="E16" s="4" t="n">
        <v>21095</v>
      </c>
    </row>
    <row r="17">
      <c r="A17" s="3" t="inlineStr">
        <is>
          <t>Costs related to management and other fees – related medical practices</t>
        </is>
      </c>
      <c r="B17" s="4" t="n">
        <v>1714</v>
      </c>
      <c r="C17" s="4" t="n">
        <v>1529</v>
      </c>
      <c r="D17" s="4" t="n">
        <v>4888</v>
      </c>
      <c r="E17" s="4" t="n">
        <v>4638</v>
      </c>
    </row>
    <row r="18">
      <c r="A18" s="3" t="inlineStr">
        <is>
          <t>Research and development</t>
        </is>
      </c>
      <c r="B18" s="4" t="n">
        <v>441</v>
      </c>
      <c r="C18" s="4" t="n">
        <v>414</v>
      </c>
      <c r="D18" s="4" t="n">
        <v>1124</v>
      </c>
      <c r="E18" s="4" t="n">
        <v>1297</v>
      </c>
    </row>
    <row r="19">
      <c r="A19" s="3" t="inlineStr">
        <is>
          <t>Selling, general and administrative expenses</t>
        </is>
      </c>
      <c r="B19" s="4" t="n">
        <v>7991</v>
      </c>
      <c r="C19" s="4" t="n">
        <v>7593</v>
      </c>
      <c r="D19" s="4" t="n">
        <v>20055</v>
      </c>
      <c r="E19" s="4" t="n">
        <v>18046</v>
      </c>
    </row>
    <row r="20">
      <c r="A20" s="3" t="inlineStr">
        <is>
          <t>Total Costs and Expenses</t>
        </is>
      </c>
      <c r="B20" s="4" t="n">
        <v>23503</v>
      </c>
      <c r="C20" s="4" t="n">
        <v>21972</v>
      </c>
      <c r="D20" s="4" t="n">
        <v>66371</v>
      </c>
      <c r="E20" s="4" t="n">
        <v>61739</v>
      </c>
    </row>
    <row r="21">
      <c r="A21" s="3" t="inlineStr">
        <is>
          <t>INCOME FROM OPERATIONS</t>
        </is>
      </c>
      <c r="B21" s="4" t="n">
        <v>3662</v>
      </c>
      <c r="C21" s="4" t="n">
        <v>3746</v>
      </c>
      <c r="D21" s="4" t="n">
        <v>10704</v>
      </c>
      <c r="E21" s="4" t="n">
        <v>15202</v>
      </c>
    </row>
    <row r="22">
      <c r="A22" s="5" t="inlineStr">
        <is>
          <t>Other income and (expenses)</t>
        </is>
      </c>
      <c r="B22" s="3" t="inlineStr">
        <is>
          <t xml:space="preserve"> </t>
        </is>
      </c>
      <c r="C22" s="3" t="inlineStr">
        <is>
          <t xml:space="preserve"> </t>
        </is>
      </c>
      <c r="D22" s="3" t="inlineStr">
        <is>
          <t xml:space="preserve"> </t>
        </is>
      </c>
      <c r="E22" s="3" t="inlineStr">
        <is>
          <t xml:space="preserve"> </t>
        </is>
      </c>
    </row>
    <row r="23">
      <c r="A23" s="3" t="inlineStr">
        <is>
          <t>Interest Expense</t>
        </is>
      </c>
      <c r="B23" s="4" t="n">
        <v>-7</v>
      </c>
      <c r="C23" s="4" t="n">
        <v>-9</v>
      </c>
      <c r="D23" s="4" t="n">
        <v>-21</v>
      </c>
      <c r="E23" s="4" t="n">
        <v>-67</v>
      </c>
    </row>
    <row r="24">
      <c r="A24" s="3" t="inlineStr">
        <is>
          <t>Investment income – related party</t>
        </is>
      </c>
      <c r="B24" s="4" t="n">
        <v>13</v>
      </c>
      <c r="C24" s="4" t="n">
        <v>13</v>
      </c>
      <c r="D24" s="4" t="n">
        <v>39</v>
      </c>
      <c r="E24" s="4" t="n">
        <v>13</v>
      </c>
    </row>
    <row r="25">
      <c r="A25" s="3" t="inlineStr">
        <is>
          <t>Investment income</t>
        </is>
      </c>
      <c r="B25" s="4" t="n">
        <v>463</v>
      </c>
      <c r="C25" s="4" t="n">
        <v>536</v>
      </c>
      <c r="D25" s="4" t="n">
        <v>1626</v>
      </c>
      <c r="E25" s="4" t="n">
        <v>1576</v>
      </c>
    </row>
    <row r="26">
      <c r="A26" s="3" t="inlineStr">
        <is>
          <t>Other income – related party</t>
        </is>
      </c>
      <c r="B26" s="3" t="inlineStr">
        <is>
          <t xml:space="preserve"> </t>
        </is>
      </c>
      <c r="C26" s="3" t="inlineStr">
        <is>
          <t xml:space="preserve"> </t>
        </is>
      </c>
      <c r="D26" s="3" t="inlineStr">
        <is>
          <t xml:space="preserve"> </t>
        </is>
      </c>
      <c r="E26" s="4" t="n">
        <v>577</v>
      </c>
    </row>
    <row r="27">
      <c r="A27" s="3" t="inlineStr">
        <is>
          <t>Other income</t>
        </is>
      </c>
      <c r="B27" s="4" t="n">
        <v>-1</v>
      </c>
      <c r="C27" s="4" t="n">
        <v>45</v>
      </c>
      <c r="D27" s="4" t="n">
        <v>-1</v>
      </c>
      <c r="E27" s="4" t="n">
        <v>46</v>
      </c>
    </row>
    <row r="28">
      <c r="A28" s="3" t="inlineStr">
        <is>
          <t>Income Before Provision for Income Taxes and Noncontrolling Interests</t>
        </is>
      </c>
      <c r="B28" s="4" t="n">
        <v>4130</v>
      </c>
      <c r="C28" s="4" t="n">
        <v>4331</v>
      </c>
      <c r="D28" s="4" t="n">
        <v>12347</v>
      </c>
      <c r="E28" s="4" t="n">
        <v>17347</v>
      </c>
    </row>
    <row r="29">
      <c r="A29" s="3" t="inlineStr">
        <is>
          <t>Provision for income taxes</t>
        </is>
      </c>
      <c r="B29" s="4" t="n">
        <v>-1006</v>
      </c>
      <c r="C29" s="4" t="n">
        <v>-1848</v>
      </c>
      <c r="D29" s="4" t="n">
        <v>-3018</v>
      </c>
      <c r="E29" s="4" t="n">
        <v>-4884</v>
      </c>
    </row>
    <row r="30">
      <c r="A30" s="3" t="inlineStr">
        <is>
          <t>Consolidated Net Income</t>
        </is>
      </c>
      <c r="B30" s="4" t="n">
        <v>3124</v>
      </c>
      <c r="C30" s="4" t="n">
        <v>2483</v>
      </c>
      <c r="D30" s="4" t="n">
        <v>9329</v>
      </c>
      <c r="E30" s="4" t="n">
        <v>12463</v>
      </c>
    </row>
    <row r="31">
      <c r="A31" s="3" t="inlineStr">
        <is>
          <t>Net Income – Noncontrolling Interests</t>
        </is>
      </c>
      <c r="B31" s="4" t="n">
        <v>-618</v>
      </c>
      <c r="C31" s="4" t="n">
        <v>-611</v>
      </c>
      <c r="D31" s="4" t="n">
        <v>-1724</v>
      </c>
      <c r="E31" s="4" t="n">
        <v>-2726</v>
      </c>
    </row>
    <row r="32">
      <c r="A32" s="3" t="inlineStr">
        <is>
          <t>Net Income – Attributable to FONAR</t>
        </is>
      </c>
      <c r="B32" s="6" t="n">
        <v>2506</v>
      </c>
      <c r="C32" s="6" t="n">
        <v>1872</v>
      </c>
      <c r="D32" s="6" t="n">
        <v>7605</v>
      </c>
      <c r="E32" s="6" t="n">
        <v>9737</v>
      </c>
    </row>
    <row r="33">
      <c r="A33" s="3" t="inlineStr">
        <is>
          <t>Weighted Average Number of Shares Outstanding, Basic</t>
        </is>
      </c>
      <c r="B33" s="4" t="n">
        <v>6865</v>
      </c>
      <c r="C33" s="4" t="n">
        <v>7031</v>
      </c>
      <c r="D33" s="4" t="n">
        <v>6941</v>
      </c>
      <c r="E33" s="4" t="n">
        <v>7106</v>
      </c>
    </row>
    <row r="34">
      <c r="A34" s="3" t="inlineStr">
        <is>
          <t>Common Stockholders [Member]</t>
        </is>
      </c>
      <c r="B34" s="3" t="inlineStr">
        <is>
          <t xml:space="preserve"> </t>
        </is>
      </c>
      <c r="C34" s="3" t="inlineStr">
        <is>
          <t xml:space="preserve"> </t>
        </is>
      </c>
      <c r="D34" s="3" t="inlineStr">
        <is>
          <t xml:space="preserve"> </t>
        </is>
      </c>
      <c r="E34" s="3" t="inlineStr">
        <is>
          <t xml:space="preserve"> </t>
        </is>
      </c>
    </row>
    <row r="35">
      <c r="A35" s="5" t="inlineStr">
        <is>
          <t>Other income and (expenses)</t>
        </is>
      </c>
      <c r="B35" s="3" t="inlineStr">
        <is>
          <t xml:space="preserve"> </t>
        </is>
      </c>
      <c r="C35" s="3" t="inlineStr">
        <is>
          <t xml:space="preserve"> </t>
        </is>
      </c>
      <c r="D35" s="3" t="inlineStr">
        <is>
          <t xml:space="preserve"> </t>
        </is>
      </c>
      <c r="E35" s="3" t="inlineStr">
        <is>
          <t xml:space="preserve"> </t>
        </is>
      </c>
    </row>
    <row r="36">
      <c r="A36" s="3" t="inlineStr">
        <is>
          <t>Net Income Available to Common Stockholders</t>
        </is>
      </c>
      <c r="B36" s="6" t="n">
        <v>2347</v>
      </c>
      <c r="C36" s="6" t="n">
        <v>1755</v>
      </c>
      <c r="D36" s="6" t="n">
        <v>7122</v>
      </c>
      <c r="E36" s="6" t="n">
        <v>9130</v>
      </c>
    </row>
    <row r="37">
      <c r="A37" s="3" t="inlineStr">
        <is>
          <t>Earnings Per Share, Basic</t>
        </is>
      </c>
      <c r="B37" s="9" t="n">
        <v>0.38</v>
      </c>
      <c r="C37" s="9" t="n">
        <v>0.28</v>
      </c>
      <c r="D37" s="9" t="n">
        <v>1.14</v>
      </c>
      <c r="E37" s="9" t="n">
        <v>1.42</v>
      </c>
    </row>
    <row r="38">
      <c r="A38" s="3" t="inlineStr">
        <is>
          <t>Earnings Per Share, Diluted</t>
        </is>
      </c>
      <c r="B38" s="9" t="n">
        <v>0.37</v>
      </c>
      <c r="C38" s="9" t="n">
        <v>0.27</v>
      </c>
      <c r="D38" s="9" t="n">
        <v>1.12</v>
      </c>
      <c r="E38" s="9" t="n">
        <v>1.4</v>
      </c>
    </row>
    <row r="39">
      <c r="A39" s="3" t="inlineStr">
        <is>
          <t>Weighted Average Number of Shares Outstanding, Basic</t>
        </is>
      </c>
      <c r="B39" s="4" t="n">
        <v>6168</v>
      </c>
      <c r="C39" s="4" t="n">
        <v>6335</v>
      </c>
      <c r="D39" s="4" t="n">
        <v>6244</v>
      </c>
      <c r="E39" s="4" t="n">
        <v>6410</v>
      </c>
    </row>
    <row r="40">
      <c r="A40" s="3" t="inlineStr">
        <is>
          <t>Weighted Average Number of Shares Outstanding, Diluted</t>
        </is>
      </c>
      <c r="B40" s="4" t="n">
        <v>6296</v>
      </c>
      <c r="C40" s="4" t="n">
        <v>6463</v>
      </c>
      <c r="D40" s="4" t="n">
        <v>6372</v>
      </c>
      <c r="E40" s="4" t="n">
        <v>6538</v>
      </c>
    </row>
    <row r="41">
      <c r="A41" s="3" t="inlineStr">
        <is>
          <t>Class A Non Voting Preferred Stockholders [Member]</t>
        </is>
      </c>
      <c r="B41" s="3" t="inlineStr">
        <is>
          <t xml:space="preserve"> </t>
        </is>
      </c>
      <c r="C41" s="3" t="inlineStr">
        <is>
          <t xml:space="preserve"> </t>
        </is>
      </c>
      <c r="D41" s="3" t="inlineStr">
        <is>
          <t xml:space="preserve"> </t>
        </is>
      </c>
      <c r="E41" s="3" t="inlineStr">
        <is>
          <t xml:space="preserve"> </t>
        </is>
      </c>
    </row>
    <row r="42">
      <c r="A42" s="5" t="inlineStr">
        <is>
          <t>Other income and (expenses)</t>
        </is>
      </c>
      <c r="B42" s="3" t="inlineStr">
        <is>
          <t xml:space="preserve"> </t>
        </is>
      </c>
      <c r="C42" s="3" t="inlineStr">
        <is>
          <t xml:space="preserve"> </t>
        </is>
      </c>
      <c r="D42" s="3" t="inlineStr">
        <is>
          <t xml:space="preserve"> </t>
        </is>
      </c>
      <c r="E42" s="3" t="inlineStr">
        <is>
          <t xml:space="preserve"> </t>
        </is>
      </c>
    </row>
    <row r="43">
      <c r="A43" s="3" t="inlineStr">
        <is>
          <t>Net Income Available to Common Stockholders</t>
        </is>
      </c>
      <c r="B43" s="6" t="n">
        <v>119</v>
      </c>
      <c r="C43" s="6" t="n">
        <v>87</v>
      </c>
      <c r="D43" s="6" t="n">
        <v>360</v>
      </c>
      <c r="E43" s="6" t="n">
        <v>452</v>
      </c>
    </row>
    <row r="44">
      <c r="A44" s="3" t="inlineStr">
        <is>
          <t>Common Class C [Member]</t>
        </is>
      </c>
      <c r="B44" s="3" t="inlineStr">
        <is>
          <t xml:space="preserve"> </t>
        </is>
      </c>
      <c r="C44" s="3" t="inlineStr">
        <is>
          <t xml:space="preserve"> </t>
        </is>
      </c>
      <c r="D44" s="3" t="inlineStr">
        <is>
          <t xml:space="preserve"> </t>
        </is>
      </c>
      <c r="E44" s="3" t="inlineStr">
        <is>
          <t xml:space="preserve"> </t>
        </is>
      </c>
    </row>
    <row r="45">
      <c r="A45" s="5" t="inlineStr">
        <is>
          <t>Other income and (expenses)</t>
        </is>
      </c>
      <c r="B45" s="3" t="inlineStr">
        <is>
          <t xml:space="preserve"> </t>
        </is>
      </c>
      <c r="C45" s="3" t="inlineStr">
        <is>
          <t xml:space="preserve"> </t>
        </is>
      </c>
      <c r="D45" s="3" t="inlineStr">
        <is>
          <t xml:space="preserve"> </t>
        </is>
      </c>
      <c r="E45" s="3" t="inlineStr">
        <is>
          <t xml:space="preserve"> </t>
        </is>
      </c>
    </row>
    <row r="46">
      <c r="A46" s="3" t="inlineStr">
        <is>
          <t>Net Income Available to Common Stockholders</t>
        </is>
      </c>
      <c r="B46" s="6" t="n">
        <v>40</v>
      </c>
      <c r="C46" s="6" t="n">
        <v>30</v>
      </c>
      <c r="D46" s="6" t="n">
        <v>123</v>
      </c>
      <c r="E46" s="6" t="n">
        <v>155</v>
      </c>
    </row>
    <row r="47">
      <c r="A47" s="3" t="inlineStr">
        <is>
          <t>Earnings Per Share, Basic</t>
        </is>
      </c>
      <c r="B47" s="9" t="n">
        <v>0.11</v>
      </c>
      <c r="C47" s="9" t="n">
        <v>0.08</v>
      </c>
      <c r="D47" s="9" t="n">
        <v>0.32</v>
      </c>
      <c r="E47" s="9" t="n">
        <v>0.4</v>
      </c>
    </row>
    <row r="48">
      <c r="A48" s="3" t="inlineStr">
        <is>
          <t>Earnings Per Share, Diluted</t>
        </is>
      </c>
      <c r="B48" s="9" t="n">
        <v>0.11</v>
      </c>
      <c r="C48" s="9" t="n">
        <v>0.08</v>
      </c>
      <c r="D48" s="9" t="n">
        <v>0.32</v>
      </c>
      <c r="E48" s="9" t="n">
        <v>0.4</v>
      </c>
    </row>
    <row r="49">
      <c r="A49" s="3" t="inlineStr">
        <is>
          <t>Weighted Average Number of Shares Outstanding, Basic</t>
        </is>
      </c>
      <c r="B49" s="4" t="n">
        <v>383</v>
      </c>
      <c r="C49" s="4" t="n">
        <v>383</v>
      </c>
      <c r="D49" s="4" t="n">
        <v>383</v>
      </c>
      <c r="E49" s="4" t="n">
        <v>383</v>
      </c>
    </row>
    <row r="50">
      <c r="A50" s="3" t="inlineStr">
        <is>
          <t>Weighted Average Number of Shares Outstanding, Diluted</t>
        </is>
      </c>
      <c r="B50" s="4" t="n">
        <v>383</v>
      </c>
      <c r="C50" s="4" t="n">
        <v>383</v>
      </c>
      <c r="D50" s="4" t="n">
        <v>383</v>
      </c>
      <c r="E50" s="4" t="n">
        <v>38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OPERATING &amp; FINANCING LEASES - Lease Payments (Details) $ in Thousands</t>
        </is>
      </c>
      <c r="B1" s="2" t="inlineStr">
        <is>
          <t>Mar. 31, 2025 USD ($)</t>
        </is>
      </c>
    </row>
    <row r="2">
      <c r="A2" s="3" t="inlineStr">
        <is>
          <t>Operating Lease Payments [Member]</t>
        </is>
      </c>
      <c r="B2" s="3" t="inlineStr">
        <is>
          <t xml:space="preserve"> </t>
        </is>
      </c>
    </row>
    <row r="3">
      <c r="A3" s="3" t="inlineStr">
        <is>
          <t>2026</t>
        </is>
      </c>
      <c r="B3" s="6" t="n">
        <v>5741</v>
      </c>
    </row>
    <row r="4">
      <c r="A4" s="3" t="inlineStr">
        <is>
          <t>2027</t>
        </is>
      </c>
      <c r="B4" s="4" t="n">
        <v>5724</v>
      </c>
    </row>
    <row r="5">
      <c r="A5" s="3" t="inlineStr">
        <is>
          <t>2028</t>
        </is>
      </c>
      <c r="B5" s="4" t="n">
        <v>5685</v>
      </c>
    </row>
    <row r="6">
      <c r="A6" s="3" t="inlineStr">
        <is>
          <t>2029</t>
        </is>
      </c>
      <c r="B6" s="4" t="n">
        <v>5300</v>
      </c>
    </row>
    <row r="7">
      <c r="A7" s="3" t="inlineStr">
        <is>
          <t>2030</t>
        </is>
      </c>
      <c r="B7" s="4" t="n">
        <v>5203</v>
      </c>
    </row>
    <row r="8">
      <c r="A8" s="3" t="inlineStr">
        <is>
          <t>Thereafter</t>
        </is>
      </c>
      <c r="B8" s="4" t="n">
        <v>26723</v>
      </c>
    </row>
    <row r="9">
      <c r="A9" s="3" t="inlineStr">
        <is>
          <t>Present value discount</t>
        </is>
      </c>
      <c r="B9" s="4" t="n">
        <v>-15053</v>
      </c>
    </row>
    <row r="10">
      <c r="A10" s="3" t="inlineStr">
        <is>
          <t>Total lease liability</t>
        </is>
      </c>
      <c r="B10" s="4" t="n">
        <v>39323</v>
      </c>
    </row>
    <row r="11">
      <c r="A11" s="3" t="inlineStr">
        <is>
          <t>Financing Lease Payments [Member]</t>
        </is>
      </c>
      <c r="B11" s="3" t="inlineStr">
        <is>
          <t xml:space="preserve"> </t>
        </is>
      </c>
    </row>
    <row r="12">
      <c r="A12" s="3" t="inlineStr">
        <is>
          <t>2026</t>
        </is>
      </c>
      <c r="B12" s="4" t="n">
        <v>244</v>
      </c>
    </row>
    <row r="13">
      <c r="A13" s="3" t="inlineStr">
        <is>
          <t>2027</t>
        </is>
      </c>
      <c r="B13" s="4" t="n">
        <v>224</v>
      </c>
    </row>
    <row r="14">
      <c r="A14" s="3" t="inlineStr">
        <is>
          <t>2028</t>
        </is>
      </c>
      <c r="B14" s="3" t="inlineStr">
        <is>
          <t xml:space="preserve"> </t>
        </is>
      </c>
    </row>
    <row r="15">
      <c r="A15" s="3" t="inlineStr">
        <is>
          <t>2029</t>
        </is>
      </c>
      <c r="B15" s="4" t="n">
        <v>0</v>
      </c>
    </row>
    <row r="16">
      <c r="A16" s="3" t="inlineStr">
        <is>
          <t>2030</t>
        </is>
      </c>
      <c r="B16" s="4" t="n">
        <v>0</v>
      </c>
    </row>
    <row r="17">
      <c r="A17" s="3" t="inlineStr">
        <is>
          <t>Thereafter</t>
        </is>
      </c>
      <c r="B17" s="4" t="n">
        <v>0</v>
      </c>
    </row>
    <row r="18">
      <c r="A18" s="3" t="inlineStr">
        <is>
          <t>Present value discount</t>
        </is>
      </c>
      <c r="B18" s="3" t="inlineStr">
        <is>
          <t xml:space="preserve"> </t>
        </is>
      </c>
    </row>
    <row r="19">
      <c r="A19" s="3" t="inlineStr">
        <is>
          <t>Total lease liability</t>
        </is>
      </c>
      <c r="B19" s="6" t="n">
        <v>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26" customWidth="1" min="2" max="2"/>
    <col width="26" customWidth="1" min="3" max="3"/>
  </cols>
  <sheetData>
    <row r="1">
      <c r="A1" s="1" t="inlineStr">
        <is>
          <t>OPERATING &amp; FINANCING LEASES (Details 1)</t>
        </is>
      </c>
      <c r="B1" s="2" t="inlineStr">
        <is>
          <t>Mar. 31, 2025</t>
        </is>
      </c>
      <c r="C1" s="2" t="inlineStr">
        <is>
          <t>Mar. 31, 2024</t>
        </is>
      </c>
    </row>
    <row r="2">
      <c r="A2" s="5" t="inlineStr">
        <is>
          <t>Operating And Financing Leases</t>
        </is>
      </c>
      <c r="B2" s="3" t="inlineStr">
        <is>
          <t xml:space="preserve"> </t>
        </is>
      </c>
      <c r="C2" s="3" t="inlineStr">
        <is>
          <t xml:space="preserve"> </t>
        </is>
      </c>
    </row>
    <row r="3">
      <c r="A3" s="3" t="inlineStr">
        <is>
          <t>Operating leases - years</t>
        </is>
      </c>
      <c r="B3" s="3" t="inlineStr">
        <is>
          <t>10 years 4 months 24 days</t>
        </is>
      </c>
      <c r="C3" s="3" t="inlineStr">
        <is>
          <t>11 years 1 month 6 days</t>
        </is>
      </c>
    </row>
    <row r="4">
      <c r="A4" s="3" t="inlineStr">
        <is>
          <t>Finance lease - years</t>
        </is>
      </c>
      <c r="B4" s="3" t="inlineStr">
        <is>
          <t>1 year 10 months 24 days</t>
        </is>
      </c>
      <c r="C4" s="3" t="inlineStr">
        <is>
          <t>2 years 10 months 24 days</t>
        </is>
      </c>
    </row>
    <row r="5">
      <c r="A5" s="3" t="inlineStr">
        <is>
          <t>Operating leases</t>
        </is>
      </c>
      <c r="B5" s="10" t="n">
        <v>0.065</v>
      </c>
      <c r="C5" s="10" t="n">
        <v>0.062</v>
      </c>
    </row>
    <row r="6">
      <c r="A6" s="3" t="inlineStr">
        <is>
          <t>Finance lease</t>
        </is>
      </c>
      <c r="B6" s="10" t="n">
        <v>0.036</v>
      </c>
      <c r="C6" s="10" t="n">
        <v>0.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amp; FINANCING LEASES (Details 2) - USD ($) $ in Thousands</t>
        </is>
      </c>
      <c r="B1" s="2" t="inlineStr">
        <is>
          <t>9 Months Ended</t>
        </is>
      </c>
    </row>
    <row r="2">
      <c r="B2" s="2" t="inlineStr">
        <is>
          <t>Mar. 31, 2025</t>
        </is>
      </c>
      <c r="C2" s="2" t="inlineStr">
        <is>
          <t>Mar. 31, 2024</t>
        </is>
      </c>
    </row>
    <row r="3">
      <c r="A3" s="5" t="inlineStr">
        <is>
          <t>Operating And Financing Leases</t>
        </is>
      </c>
      <c r="B3" s="3" t="inlineStr">
        <is>
          <t xml:space="preserve"> </t>
        </is>
      </c>
      <c r="C3" s="3" t="inlineStr">
        <is>
          <t xml:space="preserve"> </t>
        </is>
      </c>
    </row>
    <row r="4">
      <c r="A4" s="3" t="inlineStr">
        <is>
          <t>Operating lease cost</t>
        </is>
      </c>
      <c r="B4" s="6" t="n">
        <v>4608</v>
      </c>
      <c r="C4" s="6" t="n">
        <v>4137</v>
      </c>
    </row>
    <row r="5">
      <c r="A5" s="5" t="inlineStr">
        <is>
          <t>Finance lease cost:</t>
        </is>
      </c>
      <c r="B5" s="3" t="inlineStr">
        <is>
          <t xml:space="preserve"> </t>
        </is>
      </c>
      <c r="C5" s="3" t="inlineStr">
        <is>
          <t xml:space="preserve"> </t>
        </is>
      </c>
    </row>
    <row r="6">
      <c r="A6" s="3" t="inlineStr">
        <is>
          <t>Depreciation of leased equipment</t>
        </is>
      </c>
      <c r="B6" s="4" t="n">
        <v>162</v>
      </c>
      <c r="C6" s="4" t="n">
        <v>150</v>
      </c>
    </row>
    <row r="7">
      <c r="A7" s="3" t="inlineStr">
        <is>
          <t>Interest on lease liabilities</t>
        </is>
      </c>
      <c r="B7" s="4" t="n">
        <v>12</v>
      </c>
      <c r="C7" s="4" t="n">
        <v>14</v>
      </c>
    </row>
    <row r="8">
      <c r="A8" s="3" t="inlineStr">
        <is>
          <t>Total finance lease cost</t>
        </is>
      </c>
      <c r="B8" s="6" t="n">
        <v>174</v>
      </c>
      <c r="C8" s="6" t="n">
        <v>1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amp; FINANCING LEASES (Details 3) - USD ($) $ in Thousands</t>
        </is>
      </c>
      <c r="B1" s="2" t="inlineStr">
        <is>
          <t>9 Months Ended</t>
        </is>
      </c>
    </row>
    <row r="2">
      <c r="B2" s="2" t="inlineStr">
        <is>
          <t>Mar. 31, 2025</t>
        </is>
      </c>
      <c r="C2" s="2" t="inlineStr">
        <is>
          <t>Mar. 31, 2024</t>
        </is>
      </c>
    </row>
    <row r="3">
      <c r="A3" s="5" t="inlineStr">
        <is>
          <t>Operating And Financing Leases</t>
        </is>
      </c>
      <c r="B3" s="3" t="inlineStr">
        <is>
          <t xml:space="preserve"> </t>
        </is>
      </c>
      <c r="C3" s="3" t="inlineStr">
        <is>
          <t xml:space="preserve"> </t>
        </is>
      </c>
    </row>
    <row r="4">
      <c r="A4" s="3" t="inlineStr">
        <is>
          <t>Operating cash flows from operating leases</t>
        </is>
      </c>
      <c r="B4" s="6" t="n">
        <v>4313</v>
      </c>
      <c r="C4" s="6" t="n">
        <v>4096</v>
      </c>
    </row>
    <row r="5">
      <c r="A5" s="3" t="inlineStr">
        <is>
          <t>Financing cash flows from financing leases</t>
        </is>
      </c>
      <c r="B5" s="4" t="n">
        <v>183</v>
      </c>
      <c r="C5" s="4" t="n">
        <v>183</v>
      </c>
    </row>
    <row r="6">
      <c r="A6" s="5" t="inlineStr">
        <is>
          <t>Right-of-use and equipment assets obtained in exchange for lease obligations:</t>
        </is>
      </c>
      <c r="B6" s="3" t="inlineStr">
        <is>
          <t xml:space="preserve"> </t>
        </is>
      </c>
      <c r="C6" s="3" t="inlineStr">
        <is>
          <t xml:space="preserve"> </t>
        </is>
      </c>
    </row>
    <row r="7">
      <c r="A7" s="3" t="inlineStr">
        <is>
          <t>Operating leases</t>
        </is>
      </c>
      <c r="B7" s="6" t="n">
        <v>2320</v>
      </c>
      <c r="C7" s="6" t="n">
        <v>19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Jun. 30, 2024</t>
        </is>
      </c>
    </row>
    <row r="2">
      <c r="A2" s="5" t="inlineStr">
        <is>
          <t>Property, Plant and Equipment [Line Items]</t>
        </is>
      </c>
      <c r="B2" s="3" t="inlineStr">
        <is>
          <t xml:space="preserve"> </t>
        </is>
      </c>
      <c r="C2" s="3" t="inlineStr">
        <is>
          <t xml:space="preserve"> </t>
        </is>
      </c>
    </row>
    <row r="3">
      <c r="A3" s="3" t="inlineStr">
        <is>
          <t>Property and equipment</t>
        </is>
      </c>
      <c r="B3" s="6" t="n">
        <v>65653</v>
      </c>
      <c r="C3" s="6" t="n">
        <v>62507</v>
      </c>
    </row>
    <row r="4">
      <c r="A4" s="3" t="inlineStr">
        <is>
          <t>Less: Accumulated depreciation and amortization</t>
        </is>
      </c>
      <c r="B4" s="4" t="n">
        <v>46787</v>
      </c>
      <c r="C4" s="4" t="n">
        <v>43798</v>
      </c>
    </row>
    <row r="5">
      <c r="A5" s="3" t="inlineStr">
        <is>
          <t>Property and equipment net</t>
        </is>
      </c>
      <c r="B5" s="4" t="n">
        <v>18866</v>
      </c>
      <c r="C5" s="4" t="n">
        <v>18709</v>
      </c>
    </row>
    <row r="6">
      <c r="A6" s="3" t="inlineStr">
        <is>
          <t>Diagnostic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t>
        </is>
      </c>
      <c r="B8" s="4" t="n">
        <v>35057</v>
      </c>
      <c r="C8" s="4" t="n">
        <v>33243</v>
      </c>
    </row>
    <row r="9">
      <c r="A9" s="3" t="inlineStr">
        <is>
          <t>Research and Development Expens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t>
        </is>
      </c>
      <c r="B11" s="4" t="n">
        <v>6364</v>
      </c>
      <c r="C11" s="4" t="n">
        <v>6200</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t>
        </is>
      </c>
      <c r="B14" s="4" t="n">
        <v>2128</v>
      </c>
      <c r="C14" s="4" t="n">
        <v>2069</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t>
        </is>
      </c>
      <c r="B17" s="4" t="n">
        <v>3756</v>
      </c>
      <c r="C17" s="4" t="n">
        <v>3742</v>
      </c>
    </row>
    <row r="18">
      <c r="A18" s="3" t="inlineStr">
        <is>
          <t>Leasehold Improvement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t>
        </is>
      </c>
      <c r="B20" s="4" t="n">
        <v>17408</v>
      </c>
      <c r="C20" s="4" t="n">
        <v>16313</v>
      </c>
    </row>
    <row r="21">
      <c r="A21" s="3" t="inlineStr">
        <is>
          <t>Building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t>
        </is>
      </c>
      <c r="B23" s="6" t="n">
        <v>940</v>
      </c>
      <c r="C23" s="6" t="n">
        <v>9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of property and equipment</t>
        </is>
      </c>
      <c r="B4" s="6" t="n">
        <v>998</v>
      </c>
      <c r="C4" s="6" t="n">
        <v>1164</v>
      </c>
      <c r="D4" s="6" t="n">
        <v>2988</v>
      </c>
      <c r="E4" s="6" t="n">
        <v>3493</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Mar. 31, 2025</t>
        </is>
      </c>
      <c r="C1" s="2" t="inlineStr">
        <is>
          <t>Jun. 30, 2024</t>
        </is>
      </c>
    </row>
    <row r="2">
      <c r="A2" s="5" t="inlineStr">
        <is>
          <t>Inventory Disclosure [Abstract]</t>
        </is>
      </c>
      <c r="B2" s="3" t="inlineStr">
        <is>
          <t xml:space="preserve"> </t>
        </is>
      </c>
      <c r="C2" s="3" t="inlineStr">
        <is>
          <t xml:space="preserve"> </t>
        </is>
      </c>
    </row>
    <row r="3">
      <c r="A3" s="3" t="inlineStr">
        <is>
          <t>Purchased parts, components and supplies</t>
        </is>
      </c>
      <c r="B3" s="6" t="n">
        <v>2446</v>
      </c>
      <c r="C3" s="6" t="n">
        <v>2524</v>
      </c>
    </row>
    <row r="4">
      <c r="A4" s="3" t="inlineStr">
        <is>
          <t>Work-in-process</t>
        </is>
      </c>
      <c r="B4" s="4" t="n">
        <v>261</v>
      </c>
      <c r="C4" s="4" t="n">
        <v>191</v>
      </c>
    </row>
    <row r="5">
      <c r="A5" s="3" t="inlineStr">
        <is>
          <t>Total Inventories</t>
        </is>
      </c>
      <c r="B5" s="6" t="n">
        <v>2707</v>
      </c>
      <c r="C5" s="6" t="n">
        <v>2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INTANGIBLE ASSETS (Details) - USD ($) $ in Thousands</t>
        </is>
      </c>
      <c r="B1" s="2" t="inlineStr">
        <is>
          <t>9 Months Ended</t>
        </is>
      </c>
      <c r="C1" s="2" t="inlineStr">
        <is>
          <t>12 Months Ended</t>
        </is>
      </c>
    </row>
    <row r="2">
      <c r="B2" s="2" t="inlineStr">
        <is>
          <t>Mar. 31, 2025</t>
        </is>
      </c>
      <c r="C2" s="2" t="inlineStr">
        <is>
          <t>Jun. 30, 2024</t>
        </is>
      </c>
    </row>
    <row r="3">
      <c r="A3" s="5" t="inlineStr">
        <is>
          <t>Finite-Lived Intangible Assets [Line Items]</t>
        </is>
      </c>
      <c r="B3" s="3" t="inlineStr">
        <is>
          <t xml:space="preserve"> </t>
        </is>
      </c>
      <c r="C3" s="3" t="inlineStr">
        <is>
          <t xml:space="preserve"> </t>
        </is>
      </c>
    </row>
    <row r="4">
      <c r="A4" s="3" t="inlineStr">
        <is>
          <t>Gross carrying amount intangible assets</t>
        </is>
      </c>
      <c r="B4" s="6" t="n">
        <v>21600</v>
      </c>
      <c r="C4" s="6" t="n">
        <v>20315</v>
      </c>
    </row>
    <row r="5">
      <c r="A5" s="3" t="inlineStr">
        <is>
          <t>Accumulated amortization intangible assets</t>
        </is>
      </c>
      <c r="B5" s="4" t="n">
        <v>-18370</v>
      </c>
      <c r="C5" s="4" t="n">
        <v>-17445</v>
      </c>
    </row>
    <row r="6">
      <c r="A6" s="3" t="inlineStr">
        <is>
          <t>Net carrying amount intangible assets</t>
        </is>
      </c>
      <c r="B6" s="6" t="n">
        <v>3230</v>
      </c>
      <c r="C6" s="6" t="n">
        <v>2870</v>
      </c>
    </row>
    <row r="7">
      <c r="A7" s="3" t="inlineStr">
        <is>
          <t>Software and Software Development Cost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Acquired Finite-Lived Intangible Assets, Weighted Average Useful Life</t>
        </is>
      </c>
      <c r="B9" s="3" t="inlineStr">
        <is>
          <t>5 years</t>
        </is>
      </c>
      <c r="C9" s="3" t="inlineStr">
        <is>
          <t>5 years</t>
        </is>
      </c>
    </row>
    <row r="10">
      <c r="A10" s="3" t="inlineStr">
        <is>
          <t>Gross carrying amount intangible assets</t>
        </is>
      </c>
      <c r="B10" s="6" t="n">
        <v>7005</v>
      </c>
      <c r="C10" s="6" t="n">
        <v>7005</v>
      </c>
    </row>
    <row r="11">
      <c r="A11" s="3" t="inlineStr">
        <is>
          <t>Accumulated amortization intangible assets</t>
        </is>
      </c>
      <c r="B11" s="4" t="n">
        <v>-7005</v>
      </c>
      <c r="C11" s="4" t="n">
        <v>-7005</v>
      </c>
    </row>
    <row r="12">
      <c r="A12" s="3" t="inlineStr">
        <is>
          <t>Net carrying amount intangible assets</t>
        </is>
      </c>
      <c r="B12" s="3" t="inlineStr">
        <is>
          <t xml:space="preserve"> </t>
        </is>
      </c>
      <c r="C12" s="3" t="inlineStr">
        <is>
          <t xml:space="preserve"> </t>
        </is>
      </c>
    </row>
    <row r="13">
      <c r="A13" s="3" t="inlineStr">
        <is>
          <t>Licens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Acquired Finite-Lived Intangible Assets, Weighted Average Useful Life</t>
        </is>
      </c>
      <c r="B15" s="3" t="inlineStr">
        <is>
          <t>3 years</t>
        </is>
      </c>
      <c r="C15" s="3" t="inlineStr">
        <is>
          <t xml:space="preserve"> </t>
        </is>
      </c>
    </row>
    <row r="16">
      <c r="A16" s="3" t="inlineStr">
        <is>
          <t>Gross carrying amount intangible assets</t>
        </is>
      </c>
      <c r="B16" s="6" t="n">
        <v>1260</v>
      </c>
      <c r="C16" s="3" t="inlineStr">
        <is>
          <t xml:space="preserve"> </t>
        </is>
      </c>
    </row>
    <row r="17">
      <c r="A17" s="3" t="inlineStr">
        <is>
          <t>Accumulated amortization intangible assets</t>
        </is>
      </c>
      <c r="B17" s="4" t="n">
        <v>-661</v>
      </c>
      <c r="C17" s="3" t="inlineStr">
        <is>
          <t xml:space="preserve"> </t>
        </is>
      </c>
    </row>
    <row r="18">
      <c r="A18" s="3" t="inlineStr">
        <is>
          <t>Net carrying amount intangible assets</t>
        </is>
      </c>
      <c r="B18" s="6" t="n">
        <v>599</v>
      </c>
      <c r="C18" s="3" t="inlineStr">
        <is>
          <t xml:space="preserve"> </t>
        </is>
      </c>
    </row>
    <row r="19">
      <c r="A19" s="3" t="inlineStr">
        <is>
          <t>Patents And Copyrigh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Acquired Finite-Lived Intangible Assets, Weighted Average Useful Life</t>
        </is>
      </c>
      <c r="B21" s="3" t="inlineStr">
        <is>
          <t>15 years</t>
        </is>
      </c>
      <c r="C21" s="3" t="inlineStr">
        <is>
          <t>15 years</t>
        </is>
      </c>
    </row>
    <row r="22">
      <c r="A22" s="3" t="inlineStr">
        <is>
          <t>Gross carrying amount intangible assets</t>
        </is>
      </c>
      <c r="B22" s="6" t="n">
        <v>5285</v>
      </c>
      <c r="C22" s="6" t="n">
        <v>5260</v>
      </c>
    </row>
    <row r="23">
      <c r="A23" s="3" t="inlineStr">
        <is>
          <t>Accumulated amortization intangible assets</t>
        </is>
      </c>
      <c r="B23" s="4" t="n">
        <v>-4218</v>
      </c>
      <c r="C23" s="4" t="n">
        <v>-4104</v>
      </c>
    </row>
    <row r="24">
      <c r="A24" s="3" t="inlineStr">
        <is>
          <t>Net carrying amount intangible assets</t>
        </is>
      </c>
      <c r="B24" s="6" t="n">
        <v>1067</v>
      </c>
      <c r="C24" s="6" t="n">
        <v>1156</v>
      </c>
    </row>
    <row r="25">
      <c r="A25" s="3" t="inlineStr">
        <is>
          <t>Noncompete Agreemen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Acquired Finite-Lived Intangible Assets, Weighted Average Useful Life</t>
        </is>
      </c>
      <c r="B27" s="3" t="inlineStr">
        <is>
          <t>7 years</t>
        </is>
      </c>
      <c r="C27" s="3" t="inlineStr">
        <is>
          <t>7 years</t>
        </is>
      </c>
    </row>
    <row r="28">
      <c r="A28" s="3" t="inlineStr">
        <is>
          <t>Gross carrying amount intangible assets</t>
        </is>
      </c>
      <c r="B28" s="6" t="n">
        <v>4150</v>
      </c>
      <c r="C28" s="6" t="n">
        <v>4150</v>
      </c>
    </row>
    <row r="29">
      <c r="A29" s="3" t="inlineStr">
        <is>
          <t>Accumulated amortization intangible assets</t>
        </is>
      </c>
      <c r="B29" s="4" t="n">
        <v>-4150</v>
      </c>
      <c r="C29" s="4" t="n">
        <v>-4150</v>
      </c>
    </row>
    <row r="30">
      <c r="A30" s="3" t="inlineStr">
        <is>
          <t>Net carrying amount intangible assets</t>
        </is>
      </c>
      <c r="B30" s="6" t="n">
        <v>0</v>
      </c>
      <c r="C30" s="6" t="n">
        <v>0</v>
      </c>
    </row>
    <row r="31">
      <c r="A31" s="3" t="inlineStr">
        <is>
          <t>Customer Relationship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Acquired Finite-Lived Intangible Assets, Weighted Average Useful Life</t>
        </is>
      </c>
      <c r="B33" s="3" t="inlineStr">
        <is>
          <t>20 years</t>
        </is>
      </c>
      <c r="C33" s="3" t="inlineStr">
        <is>
          <t>20 years</t>
        </is>
      </c>
    </row>
    <row r="34">
      <c r="A34" s="3" t="inlineStr">
        <is>
          <t>Gross carrying amount intangible assets</t>
        </is>
      </c>
      <c r="B34" s="6" t="n">
        <v>3900</v>
      </c>
      <c r="C34" s="6" t="n">
        <v>3900</v>
      </c>
    </row>
    <row r="35">
      <c r="A35" s="3" t="inlineStr">
        <is>
          <t>Accumulated amortization intangible assets</t>
        </is>
      </c>
      <c r="B35" s="4" t="n">
        <v>-2336</v>
      </c>
      <c r="C35" s="4" t="n">
        <v>-2186</v>
      </c>
    </row>
    <row r="36">
      <c r="A36" s="3" t="inlineStr">
        <is>
          <t>Net carrying amount intangible assets</t>
        </is>
      </c>
      <c r="B36" s="6" t="n">
        <v>1564</v>
      </c>
      <c r="C36" s="6" t="n">
        <v>17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INTANGIBLE ASSETS (Details 1) - USD ($) $ in Thousands</t>
        </is>
      </c>
      <c r="B1" s="2" t="inlineStr">
        <is>
          <t>Mar. 31, 2025</t>
        </is>
      </c>
      <c r="C1" s="2" t="inlineStr">
        <is>
          <t>Jun. 30, 2024</t>
        </is>
      </c>
    </row>
    <row r="2">
      <c r="A2" s="5" t="inlineStr">
        <is>
          <t>Goodwill and Intangible Assets Disclosure [Abstract]</t>
        </is>
      </c>
      <c r="B2" s="3" t="inlineStr">
        <is>
          <t xml:space="preserve"> </t>
        </is>
      </c>
      <c r="C2" s="3" t="inlineStr">
        <is>
          <t xml:space="preserve"> </t>
        </is>
      </c>
    </row>
    <row r="3">
      <c r="A3" s="3" t="inlineStr">
        <is>
          <t>2026</t>
        </is>
      </c>
      <c r="B3" s="6" t="n">
        <v>721</v>
      </c>
      <c r="C3" s="3" t="inlineStr">
        <is>
          <t xml:space="preserve"> </t>
        </is>
      </c>
    </row>
    <row r="4">
      <c r="A4" s="3" t="inlineStr">
        <is>
          <t>2027</t>
        </is>
      </c>
      <c r="B4" s="4" t="n">
        <v>553</v>
      </c>
      <c r="C4" s="3" t="inlineStr">
        <is>
          <t xml:space="preserve"> </t>
        </is>
      </c>
    </row>
    <row r="5">
      <c r="A5" s="3" t="inlineStr">
        <is>
          <t>2028</t>
        </is>
      </c>
      <c r="B5" s="4" t="n">
        <v>322</v>
      </c>
      <c r="C5" s="3" t="inlineStr">
        <is>
          <t xml:space="preserve"> </t>
        </is>
      </c>
    </row>
    <row r="6">
      <c r="A6" s="3" t="inlineStr">
        <is>
          <t>2029</t>
        </is>
      </c>
      <c r="B6" s="4" t="n">
        <v>317</v>
      </c>
      <c r="C6" s="3" t="inlineStr">
        <is>
          <t xml:space="preserve"> </t>
        </is>
      </c>
    </row>
    <row r="7">
      <c r="A7" s="3" t="inlineStr">
        <is>
          <t>2030</t>
        </is>
      </c>
      <c r="B7" s="4" t="n">
        <v>316</v>
      </c>
      <c r="C7" s="3" t="inlineStr">
        <is>
          <t xml:space="preserve"> </t>
        </is>
      </c>
    </row>
    <row r="8">
      <c r="A8" s="3" t="inlineStr">
        <is>
          <t>Thereafter</t>
        </is>
      </c>
      <c r="B8" s="4" t="n">
        <v>1001</v>
      </c>
      <c r="C8" s="3" t="inlineStr">
        <is>
          <t xml:space="preserve"> </t>
        </is>
      </c>
    </row>
    <row r="9">
      <c r="A9" s="3" t="inlineStr">
        <is>
          <t>Total</t>
        </is>
      </c>
      <c r="B9" s="6" t="n">
        <v>3230</v>
      </c>
      <c r="C9" s="6" t="n">
        <v>2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TANGIBLE ASSETS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tents And Copyrights [Member]</t>
        </is>
      </c>
      <c r="B3" s="3" t="inlineStr">
        <is>
          <t xml:space="preserve"> </t>
        </is>
      </c>
      <c r="C3" s="3" t="inlineStr">
        <is>
          <t xml:space="preserve"> </t>
        </is>
      </c>
      <c r="D3" s="3" t="inlineStr">
        <is>
          <t xml:space="preserve"> </t>
        </is>
      </c>
      <c r="E3" s="3" t="inlineStr">
        <is>
          <t xml:space="preserve"> </t>
        </is>
      </c>
    </row>
    <row r="4">
      <c r="A4" s="5" t="inlineStr">
        <is>
          <t>Finite-Lived Intangible Assets [Line Items]</t>
        </is>
      </c>
      <c r="B4" s="3" t="inlineStr">
        <is>
          <t xml:space="preserve"> </t>
        </is>
      </c>
      <c r="C4" s="3" t="inlineStr">
        <is>
          <t xml:space="preserve"> </t>
        </is>
      </c>
      <c r="D4" s="3" t="inlineStr">
        <is>
          <t xml:space="preserve"> </t>
        </is>
      </c>
      <c r="E4" s="3" t="inlineStr">
        <is>
          <t xml:space="preserve"> </t>
        </is>
      </c>
    </row>
    <row r="5">
      <c r="A5" s="3" t="inlineStr">
        <is>
          <t>Amortization of Intangible Assets</t>
        </is>
      </c>
      <c r="B5" s="6" t="n">
        <v>37</v>
      </c>
      <c r="C5" s="6" t="n">
        <v>41</v>
      </c>
      <c r="D5" s="6" t="n">
        <v>114</v>
      </c>
      <c r="E5" s="6" t="n">
        <v>127</v>
      </c>
    </row>
    <row r="6">
      <c r="A6" s="3" t="inlineStr">
        <is>
          <t>Customer Relationships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Amortization of Intangible Assets</t>
        </is>
      </c>
      <c r="B8" s="4" t="n">
        <v>50</v>
      </c>
      <c r="C8" s="4" t="n">
        <v>50</v>
      </c>
      <c r="D8" s="4" t="n">
        <v>150</v>
      </c>
      <c r="E8" s="4" t="n">
        <v>150</v>
      </c>
    </row>
    <row r="9">
      <c r="A9" s="3" t="inlineStr">
        <is>
          <t>Software License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Amortization of Intangible Assets</t>
        </is>
      </c>
      <c r="B11" s="6" t="n">
        <v>94</v>
      </c>
      <c r="C11" s="6" t="n">
        <v>0</v>
      </c>
      <c r="D11" s="6" t="n">
        <v>284</v>
      </c>
      <c r="E11" s="6" t="n">
        <v>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0" customWidth="1" min="5" max="5"/>
    <col width="27" customWidth="1" min="6" max="6"/>
    <col width="32" customWidth="1" min="7" max="7"/>
    <col width="33" customWidth="1" min="8" max="8"/>
    <col width="13" customWidth="1" min="9" max="9"/>
  </cols>
  <sheetData>
    <row r="1">
      <c r="A1" s="1" t="inlineStr">
        <is>
          <t>CONDENSED CONSOLIDATED STATEMENTS OF CHANGES IN EQUITY - USD ($) shares in Thousands, $ in Thousands</t>
        </is>
      </c>
      <c r="B1" s="2" t="inlineStr">
        <is>
          <t>Common Stock [Member]</t>
        </is>
      </c>
      <c r="C1" s="2" t="inlineStr">
        <is>
          <t>Additional Paid-in Capital [Member]</t>
        </is>
      </c>
      <c r="D1" s="2" t="inlineStr">
        <is>
          <t>Class A Preferred Stock [Member]</t>
        </is>
      </c>
      <c r="E1" s="2" t="inlineStr">
        <is>
          <t>Class C Common Stock [Member]</t>
        </is>
      </c>
      <c r="F1" s="2" t="inlineStr">
        <is>
          <t>Retained Earnings [Member]</t>
        </is>
      </c>
      <c r="G1" s="2" t="inlineStr">
        <is>
          <t>Treasury Stock, Common [Member]</t>
        </is>
      </c>
      <c r="H1" s="2" t="inlineStr">
        <is>
          <t>Noncontrolling Interest [Member]</t>
        </is>
      </c>
      <c r="I1" s="2" t="inlineStr">
        <is>
          <t>Total</t>
        </is>
      </c>
    </row>
    <row r="2">
      <c r="A2" s="3" t="inlineStr">
        <is>
          <t>Balance  June 30, 2023 at Jun. 30, 2023</t>
        </is>
      </c>
      <c r="B2" s="6" t="n">
        <v>1</v>
      </c>
      <c r="C2" s="6" t="n">
        <v>182613</v>
      </c>
      <c r="D2" s="3" t="inlineStr">
        <is>
          <t xml:space="preserve"> </t>
        </is>
      </c>
      <c r="E2" s="3" t="inlineStr">
        <is>
          <t xml:space="preserve"> </t>
        </is>
      </c>
      <c r="F2" s="6" t="n">
        <v>-24191</v>
      </c>
      <c r="G2" s="6" t="n">
        <v>-516</v>
      </c>
      <c r="H2" s="6" t="n">
        <v>-7079</v>
      </c>
      <c r="I2" s="6" t="n">
        <v>150828</v>
      </c>
    </row>
    <row r="3">
      <c r="A3" s="3" t="inlineStr">
        <is>
          <t>Beginning balance, Shares at Jun. 30, 2023</t>
        </is>
      </c>
      <c r="B3" s="4" t="n">
        <v>6451</v>
      </c>
      <c r="C3" s="3" t="inlineStr">
        <is>
          <t xml:space="preserve"> </t>
        </is>
      </c>
      <c r="D3" s="4" t="n">
        <v>313</v>
      </c>
      <c r="E3" s="4" t="n">
        <v>383</v>
      </c>
      <c r="F3" s="3" t="inlineStr">
        <is>
          <t xml:space="preserve"> </t>
        </is>
      </c>
      <c r="G3" s="4" t="n">
        <v>11</v>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4" t="n">
        <v>9737</v>
      </c>
      <c r="G4" s="3" t="inlineStr">
        <is>
          <t xml:space="preserve"> </t>
        </is>
      </c>
      <c r="H4" s="3" t="inlineStr">
        <is>
          <t xml:space="preserve"> </t>
        </is>
      </c>
      <c r="I4" s="4" t="n">
        <v>9737</v>
      </c>
    </row>
    <row r="5">
      <c r="A5" s="3" t="inlineStr">
        <is>
          <t>Purchase of Treasury Stock</t>
        </is>
      </c>
      <c r="B5" s="3" t="inlineStr">
        <is>
          <t xml:space="preserve"> </t>
        </is>
      </c>
      <c r="C5" s="3" t="inlineStr">
        <is>
          <t xml:space="preserve"> </t>
        </is>
      </c>
      <c r="D5" s="3" t="inlineStr">
        <is>
          <t xml:space="preserve"> </t>
        </is>
      </c>
      <c r="E5" s="3" t="inlineStr">
        <is>
          <t xml:space="preserve"> </t>
        </is>
      </c>
      <c r="F5" s="3" t="inlineStr">
        <is>
          <t xml:space="preserve"> </t>
        </is>
      </c>
      <c r="G5" s="4" t="n">
        <v>-1885</v>
      </c>
      <c r="H5" s="3" t="inlineStr">
        <is>
          <t xml:space="preserve"> </t>
        </is>
      </c>
      <c r="I5" s="4" t="n">
        <v>-1885</v>
      </c>
    </row>
    <row r="6">
      <c r="A6" s="3" t="inlineStr">
        <is>
          <t>Distributions  Non controlling intere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376</v>
      </c>
      <c r="I6" s="4" t="n">
        <v>-4376</v>
      </c>
    </row>
    <row r="7">
      <c r="A7" s="3" t="inlineStr">
        <is>
          <t>Income  Non controlling intere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726</v>
      </c>
      <c r="I7" s="4" t="n">
        <v>2726</v>
      </c>
    </row>
    <row r="8">
      <c r="A8" s="3" t="inlineStr">
        <is>
          <t>Purchase of Treasury Stock, Shares</t>
        </is>
      </c>
      <c r="B8" s="3" t="inlineStr">
        <is>
          <t xml:space="preserve"> </t>
        </is>
      </c>
      <c r="C8" s="3" t="inlineStr">
        <is>
          <t xml:space="preserve"> </t>
        </is>
      </c>
      <c r="D8" s="3" t="inlineStr">
        <is>
          <t xml:space="preserve"> </t>
        </is>
      </c>
      <c r="E8" s="3" t="inlineStr">
        <is>
          <t xml:space="preserve"> </t>
        </is>
      </c>
      <c r="F8" s="3" t="inlineStr">
        <is>
          <t xml:space="preserve"> </t>
        </is>
      </c>
      <c r="G8" s="4" t="n">
        <v>116</v>
      </c>
      <c r="H8" s="3" t="inlineStr">
        <is>
          <t xml:space="preserve"> </t>
        </is>
      </c>
      <c r="I8" s="3" t="inlineStr">
        <is>
          <t xml:space="preserve"> </t>
        </is>
      </c>
    </row>
    <row r="9">
      <c r="A9" s="3" t="inlineStr">
        <is>
          <t>Cancellation of Treasury Stock</t>
        </is>
      </c>
      <c r="B9" s="3" t="inlineStr">
        <is>
          <t xml:space="preserve"> </t>
        </is>
      </c>
      <c r="C9" s="4" t="n">
        <v>-2006</v>
      </c>
      <c r="D9" s="3" t="inlineStr">
        <is>
          <t xml:space="preserve"> </t>
        </is>
      </c>
      <c r="E9" s="3" t="inlineStr">
        <is>
          <t xml:space="preserve"> </t>
        </is>
      </c>
      <c r="F9" s="3" t="inlineStr">
        <is>
          <t xml:space="preserve"> </t>
        </is>
      </c>
      <c r="G9" s="6" t="n">
        <v>2006</v>
      </c>
      <c r="H9" s="3" t="inlineStr">
        <is>
          <t xml:space="preserve"> </t>
        </is>
      </c>
      <c r="I9" s="3" t="inlineStr">
        <is>
          <t xml:space="preserve"> </t>
        </is>
      </c>
    </row>
    <row r="10">
      <c r="A10" s="3" t="inlineStr">
        <is>
          <t>Cancellation of Treasury Stock, Shares</t>
        </is>
      </c>
      <c r="B10" s="4" t="n">
        <v>-123</v>
      </c>
      <c r="C10" s="3" t="inlineStr">
        <is>
          <t xml:space="preserve"> </t>
        </is>
      </c>
      <c r="D10" s="3" t="inlineStr">
        <is>
          <t xml:space="preserve"> </t>
        </is>
      </c>
      <c r="E10" s="3" t="inlineStr">
        <is>
          <t xml:space="preserve"> </t>
        </is>
      </c>
      <c r="F10" s="3" t="inlineStr">
        <is>
          <t xml:space="preserve"> </t>
        </is>
      </c>
      <c r="G10" s="4" t="n">
        <v>-123</v>
      </c>
      <c r="H10" s="3" t="inlineStr">
        <is>
          <t xml:space="preserve"> </t>
        </is>
      </c>
      <c r="I10" s="3" t="inlineStr">
        <is>
          <t xml:space="preserve"> </t>
        </is>
      </c>
    </row>
    <row r="11">
      <c r="A11" s="3" t="inlineStr">
        <is>
          <t>Balance  March 31, 2024 at Mar. 31, 2024</t>
        </is>
      </c>
      <c r="B11" s="6" t="n">
        <v>1</v>
      </c>
      <c r="C11" s="4" t="n">
        <v>180607</v>
      </c>
      <c r="D11" s="3" t="inlineStr">
        <is>
          <t xml:space="preserve"> </t>
        </is>
      </c>
      <c r="E11" s="3" t="inlineStr">
        <is>
          <t xml:space="preserve"> </t>
        </is>
      </c>
      <c r="F11" s="4" t="n">
        <v>-14454</v>
      </c>
      <c r="G11" s="6" t="n">
        <v>-395</v>
      </c>
      <c r="H11" s="4" t="n">
        <v>-8729</v>
      </c>
      <c r="I11" s="4" t="n">
        <v>157030</v>
      </c>
    </row>
    <row r="12">
      <c r="A12" s="3" t="inlineStr">
        <is>
          <t>Ending balance, Shares at Mar. 31, 2024</t>
        </is>
      </c>
      <c r="B12" s="4" t="n">
        <v>6328</v>
      </c>
      <c r="C12" s="3" t="inlineStr">
        <is>
          <t xml:space="preserve"> </t>
        </is>
      </c>
      <c r="D12" s="4" t="n">
        <v>313</v>
      </c>
      <c r="E12" s="4" t="n">
        <v>383</v>
      </c>
      <c r="F12" s="3" t="inlineStr">
        <is>
          <t xml:space="preserve"> </t>
        </is>
      </c>
      <c r="G12" s="4" t="n">
        <v>4</v>
      </c>
      <c r="H12" s="3" t="inlineStr">
        <is>
          <t xml:space="preserve"> </t>
        </is>
      </c>
      <c r="I12" s="3" t="inlineStr">
        <is>
          <t xml:space="preserve"> </t>
        </is>
      </c>
    </row>
    <row r="13">
      <c r="A13" s="3" t="inlineStr">
        <is>
          <t>Balance  June 30, 2023 at Dec. 31, 2023</t>
        </is>
      </c>
      <c r="B13" s="6" t="n">
        <v>1</v>
      </c>
      <c r="C13" s="4" t="n">
        <v>180607</v>
      </c>
      <c r="D13" s="3" t="inlineStr">
        <is>
          <t xml:space="preserve"> </t>
        </is>
      </c>
      <c r="E13" s="3" t="inlineStr">
        <is>
          <t xml:space="preserve"> </t>
        </is>
      </c>
      <c r="F13" s="4" t="n">
        <v>-16326</v>
      </c>
      <c r="G13" s="6" t="n">
        <v>-395</v>
      </c>
      <c r="H13" s="4" t="n">
        <v>-7590</v>
      </c>
      <c r="I13" s="4" t="n">
        <v>156297</v>
      </c>
    </row>
    <row r="14">
      <c r="A14" s="3" t="inlineStr">
        <is>
          <t>Beginning balance, Shares at Dec. 31, 2023</t>
        </is>
      </c>
      <c r="B14" s="4" t="n">
        <v>6328</v>
      </c>
      <c r="C14" s="3" t="inlineStr">
        <is>
          <t xml:space="preserve"> </t>
        </is>
      </c>
      <c r="D14" s="4" t="n">
        <v>313</v>
      </c>
      <c r="E14" s="4" t="n">
        <v>383</v>
      </c>
      <c r="F14" s="3" t="inlineStr">
        <is>
          <t xml:space="preserve"> </t>
        </is>
      </c>
      <c r="G14" s="4" t="n">
        <v>4</v>
      </c>
      <c r="H14" s="3" t="inlineStr">
        <is>
          <t xml:space="preserve"> </t>
        </is>
      </c>
      <c r="I14" s="3" t="inlineStr">
        <is>
          <t xml:space="preserve"> </t>
        </is>
      </c>
    </row>
    <row r="15">
      <c r="A15" s="3" t="inlineStr">
        <is>
          <t>Net Income</t>
        </is>
      </c>
      <c r="B15" s="3" t="inlineStr">
        <is>
          <t xml:space="preserve"> </t>
        </is>
      </c>
      <c r="C15" s="3" t="inlineStr">
        <is>
          <t xml:space="preserve"> </t>
        </is>
      </c>
      <c r="D15" s="3" t="inlineStr">
        <is>
          <t xml:space="preserve"> </t>
        </is>
      </c>
      <c r="E15" s="3" t="inlineStr">
        <is>
          <t xml:space="preserve"> </t>
        </is>
      </c>
      <c r="F15" s="4" t="n">
        <v>1872</v>
      </c>
      <c r="G15" s="3" t="inlineStr">
        <is>
          <t xml:space="preserve"> </t>
        </is>
      </c>
      <c r="H15" s="3" t="inlineStr">
        <is>
          <t xml:space="preserve"> </t>
        </is>
      </c>
      <c r="I15" s="4" t="n">
        <v>1872</v>
      </c>
    </row>
    <row r="16">
      <c r="A16" s="3" t="inlineStr">
        <is>
          <t>Distributions  Non controlling intere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750</v>
      </c>
      <c r="I16" s="4" t="n">
        <v>-1750</v>
      </c>
    </row>
    <row r="17">
      <c r="A17" s="3" t="inlineStr">
        <is>
          <t>Income  Non controlling intere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611</v>
      </c>
      <c r="I17" s="4" t="n">
        <v>611</v>
      </c>
    </row>
    <row r="18">
      <c r="A18" s="3" t="inlineStr">
        <is>
          <t>Balance  March 31, 2024 at Mar. 31, 2024</t>
        </is>
      </c>
      <c r="B18" s="6" t="n">
        <v>1</v>
      </c>
      <c r="C18" s="4" t="n">
        <v>180607</v>
      </c>
      <c r="D18" s="3" t="inlineStr">
        <is>
          <t xml:space="preserve"> </t>
        </is>
      </c>
      <c r="E18" s="3" t="inlineStr">
        <is>
          <t xml:space="preserve"> </t>
        </is>
      </c>
      <c r="F18" s="4" t="n">
        <v>-14454</v>
      </c>
      <c r="G18" s="6" t="n">
        <v>-395</v>
      </c>
      <c r="H18" s="4" t="n">
        <v>-8729</v>
      </c>
      <c r="I18" s="4" t="n">
        <v>157030</v>
      </c>
    </row>
    <row r="19">
      <c r="A19" s="3" t="inlineStr">
        <is>
          <t>Ending balance, Shares at Mar. 31, 2024</t>
        </is>
      </c>
      <c r="B19" s="4" t="n">
        <v>6328</v>
      </c>
      <c r="C19" s="3" t="inlineStr">
        <is>
          <t xml:space="preserve"> </t>
        </is>
      </c>
      <c r="D19" s="4" t="n">
        <v>313</v>
      </c>
      <c r="E19" s="4" t="n">
        <v>383</v>
      </c>
      <c r="F19" s="3" t="inlineStr">
        <is>
          <t xml:space="preserve"> </t>
        </is>
      </c>
      <c r="G19" s="4" t="n">
        <v>4</v>
      </c>
      <c r="H19" s="3" t="inlineStr">
        <is>
          <t xml:space="preserve"> </t>
        </is>
      </c>
      <c r="I19" s="3" t="inlineStr">
        <is>
          <t xml:space="preserve"> </t>
        </is>
      </c>
    </row>
    <row r="20">
      <c r="A20" s="3" t="inlineStr">
        <is>
          <t>Balance  June 30, 2023 at Jun. 30, 2024</t>
        </is>
      </c>
      <c r="B20" s="6" t="n">
        <v>1</v>
      </c>
      <c r="C20" s="4" t="n">
        <v>180608</v>
      </c>
      <c r="D20" s="3" t="inlineStr">
        <is>
          <t xml:space="preserve"> </t>
        </is>
      </c>
      <c r="E20" s="3" t="inlineStr">
        <is>
          <t xml:space="preserve"> </t>
        </is>
      </c>
      <c r="F20" s="4" t="n">
        <v>-13624</v>
      </c>
      <c r="G20" s="6" t="n">
        <v>-1017</v>
      </c>
      <c r="H20" s="4" t="n">
        <v>-9180</v>
      </c>
      <c r="I20" s="4" t="n">
        <v>156788</v>
      </c>
    </row>
    <row r="21">
      <c r="A21" s="3" t="inlineStr">
        <is>
          <t>Beginning balance, Shares at Jun. 30, 2024</t>
        </is>
      </c>
      <c r="B21" s="4" t="n">
        <v>6328</v>
      </c>
      <c r="C21" s="3" t="inlineStr">
        <is>
          <t xml:space="preserve"> </t>
        </is>
      </c>
      <c r="D21" s="4" t="n">
        <v>313</v>
      </c>
      <c r="E21" s="4" t="n">
        <v>383</v>
      </c>
      <c r="F21" s="3" t="inlineStr">
        <is>
          <t xml:space="preserve"> </t>
        </is>
      </c>
      <c r="G21" s="4" t="n">
        <v>45</v>
      </c>
      <c r="H21" s="3" t="inlineStr">
        <is>
          <t xml:space="preserve"> </t>
        </is>
      </c>
      <c r="I21" s="3" t="inlineStr">
        <is>
          <t xml:space="preserve"> </t>
        </is>
      </c>
    </row>
    <row r="22">
      <c r="A22" s="3" t="inlineStr">
        <is>
          <t>Net Income</t>
        </is>
      </c>
      <c r="B22" s="3" t="inlineStr">
        <is>
          <t xml:space="preserve"> </t>
        </is>
      </c>
      <c r="C22" s="3" t="inlineStr">
        <is>
          <t xml:space="preserve"> </t>
        </is>
      </c>
      <c r="D22" s="3" t="inlineStr">
        <is>
          <t xml:space="preserve"> </t>
        </is>
      </c>
      <c r="E22" s="3" t="inlineStr">
        <is>
          <t xml:space="preserve"> </t>
        </is>
      </c>
      <c r="F22" s="4" t="n">
        <v>7605</v>
      </c>
      <c r="G22" s="3" t="inlineStr">
        <is>
          <t xml:space="preserve"> </t>
        </is>
      </c>
      <c r="H22" s="3" t="inlineStr">
        <is>
          <t xml:space="preserve"> </t>
        </is>
      </c>
      <c r="I22" s="4" t="n">
        <v>7605</v>
      </c>
    </row>
    <row r="23">
      <c r="A23" s="3" t="inlineStr">
        <is>
          <t>Purchase of Treasury Stock</t>
        </is>
      </c>
      <c r="B23" s="3" t="inlineStr">
        <is>
          <t xml:space="preserve"> </t>
        </is>
      </c>
      <c r="C23" s="3" t="inlineStr">
        <is>
          <t xml:space="preserve"> </t>
        </is>
      </c>
      <c r="D23" s="3" t="inlineStr">
        <is>
          <t xml:space="preserve"> </t>
        </is>
      </c>
      <c r="E23" s="3" t="inlineStr">
        <is>
          <t xml:space="preserve"> </t>
        </is>
      </c>
      <c r="F23" s="3" t="inlineStr">
        <is>
          <t xml:space="preserve"> </t>
        </is>
      </c>
      <c r="G23" s="4" t="n">
        <v>-1806</v>
      </c>
      <c r="H23" s="3" t="inlineStr">
        <is>
          <t xml:space="preserve"> </t>
        </is>
      </c>
      <c r="I23" s="4" t="n">
        <v>-1806</v>
      </c>
    </row>
    <row r="24">
      <c r="A24" s="3" t="inlineStr">
        <is>
          <t>Distributions  Non controlling intere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4184</v>
      </c>
      <c r="I24" s="4" t="n">
        <v>-4184</v>
      </c>
    </row>
    <row r="25">
      <c r="A25" s="3" t="inlineStr">
        <is>
          <t>Income  Non controlling interes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1724</v>
      </c>
      <c r="I25" s="4" t="n">
        <v>1724</v>
      </c>
    </row>
    <row r="26">
      <c r="A26" s="3" t="inlineStr">
        <is>
          <t>Purchase of Treasury Stock, Shares</t>
        </is>
      </c>
      <c r="B26" s="3" t="inlineStr">
        <is>
          <t xml:space="preserve"> </t>
        </is>
      </c>
      <c r="C26" s="3" t="inlineStr">
        <is>
          <t xml:space="preserve"> </t>
        </is>
      </c>
      <c r="D26" s="3" t="inlineStr">
        <is>
          <t xml:space="preserve"> </t>
        </is>
      </c>
      <c r="E26" s="3" t="inlineStr">
        <is>
          <t xml:space="preserve"> </t>
        </is>
      </c>
      <c r="F26" s="3" t="inlineStr">
        <is>
          <t xml:space="preserve"> </t>
        </is>
      </c>
      <c r="G26" s="4" t="n">
        <v>115</v>
      </c>
      <c r="H26" s="3" t="inlineStr">
        <is>
          <t xml:space="preserve"> </t>
        </is>
      </c>
      <c r="I26" s="3" t="inlineStr">
        <is>
          <t xml:space="preserve"> </t>
        </is>
      </c>
    </row>
    <row r="27">
      <c r="A27" s="3" t="inlineStr">
        <is>
          <t>Cancellation of Treasury Stock</t>
        </is>
      </c>
      <c r="B27" s="3" t="inlineStr">
        <is>
          <t xml:space="preserve"> </t>
        </is>
      </c>
      <c r="C27" s="4" t="n">
        <v>-1963</v>
      </c>
      <c r="D27" s="3" t="inlineStr">
        <is>
          <t xml:space="preserve"> </t>
        </is>
      </c>
      <c r="E27" s="3" t="inlineStr">
        <is>
          <t xml:space="preserve"> </t>
        </is>
      </c>
      <c r="F27" s="3" t="inlineStr">
        <is>
          <t xml:space="preserve"> </t>
        </is>
      </c>
      <c r="G27" s="6" t="n">
        <v>1963</v>
      </c>
      <c r="H27" s="3" t="inlineStr">
        <is>
          <t xml:space="preserve"> </t>
        </is>
      </c>
      <c r="I27" s="3" t="inlineStr">
        <is>
          <t xml:space="preserve"> </t>
        </is>
      </c>
    </row>
    <row r="28">
      <c r="A28" s="3" t="inlineStr">
        <is>
          <t>Cancellation of Treasury Stock, Shares</t>
        </is>
      </c>
      <c r="B28" s="4" t="n">
        <v>-125</v>
      </c>
      <c r="C28" s="3" t="inlineStr">
        <is>
          <t xml:space="preserve"> </t>
        </is>
      </c>
      <c r="D28" s="3" t="inlineStr">
        <is>
          <t xml:space="preserve"> </t>
        </is>
      </c>
      <c r="E28" s="3" t="inlineStr">
        <is>
          <t xml:space="preserve"> </t>
        </is>
      </c>
      <c r="F28" s="3" t="inlineStr">
        <is>
          <t xml:space="preserve"> </t>
        </is>
      </c>
      <c r="G28" s="4" t="n">
        <v>-125</v>
      </c>
      <c r="H28" s="3" t="inlineStr">
        <is>
          <t xml:space="preserve"> </t>
        </is>
      </c>
      <c r="I28" s="3" t="inlineStr">
        <is>
          <t xml:space="preserve"> </t>
        </is>
      </c>
    </row>
    <row r="29">
      <c r="A29" s="3" t="inlineStr">
        <is>
          <t>Sale  Non Controlling interest</t>
        </is>
      </c>
      <c r="B29" s="3" t="inlineStr">
        <is>
          <t xml:space="preserve"> </t>
        </is>
      </c>
      <c r="C29" s="4" t="n">
        <v>113</v>
      </c>
      <c r="D29" s="3" t="inlineStr">
        <is>
          <t xml:space="preserve"> </t>
        </is>
      </c>
      <c r="E29" s="3" t="inlineStr">
        <is>
          <t xml:space="preserve"> </t>
        </is>
      </c>
      <c r="F29" s="3" t="inlineStr">
        <is>
          <t xml:space="preserve"> </t>
        </is>
      </c>
      <c r="G29" s="3" t="inlineStr">
        <is>
          <t xml:space="preserve"> </t>
        </is>
      </c>
      <c r="H29" s="4" t="n">
        <v>19</v>
      </c>
      <c r="I29" s="4" t="n">
        <v>132</v>
      </c>
    </row>
    <row r="30">
      <c r="A30" s="3" t="inlineStr">
        <is>
          <t>Balance  March 31, 2024 at Mar. 31, 2025</t>
        </is>
      </c>
      <c r="B30" s="6" t="n">
        <v>1</v>
      </c>
      <c r="C30" s="4" t="n">
        <v>178758</v>
      </c>
      <c r="D30" s="3" t="inlineStr">
        <is>
          <t xml:space="preserve"> </t>
        </is>
      </c>
      <c r="E30" s="3" t="inlineStr">
        <is>
          <t xml:space="preserve"> </t>
        </is>
      </c>
      <c r="F30" s="4" t="n">
        <v>-6019</v>
      </c>
      <c r="G30" s="6" t="n">
        <v>-860</v>
      </c>
      <c r="H30" s="4" t="n">
        <v>-11621</v>
      </c>
      <c r="I30" s="4" t="n">
        <v>160259</v>
      </c>
    </row>
    <row r="31">
      <c r="A31" s="3" t="inlineStr">
        <is>
          <t>Ending balance, Shares at Mar. 31, 2025</t>
        </is>
      </c>
      <c r="B31" s="4" t="n">
        <v>6203</v>
      </c>
      <c r="C31" s="3" t="inlineStr">
        <is>
          <t xml:space="preserve"> </t>
        </is>
      </c>
      <c r="D31" s="4" t="n">
        <v>313</v>
      </c>
      <c r="E31" s="4" t="n">
        <v>383</v>
      </c>
      <c r="F31" s="3" t="inlineStr">
        <is>
          <t xml:space="preserve"> </t>
        </is>
      </c>
      <c r="G31" s="4" t="n">
        <v>35</v>
      </c>
      <c r="H31" s="3" t="inlineStr">
        <is>
          <t xml:space="preserve"> </t>
        </is>
      </c>
      <c r="I31" s="3" t="inlineStr">
        <is>
          <t xml:space="preserve"> </t>
        </is>
      </c>
    </row>
    <row r="32">
      <c r="A32" s="3" t="inlineStr">
        <is>
          <t>Balance  June 30, 2023 at Dec. 31, 2024</t>
        </is>
      </c>
      <c r="B32" s="6" t="n">
        <v>1</v>
      </c>
      <c r="C32" s="4" t="n">
        <v>178758</v>
      </c>
      <c r="D32" s="3" t="inlineStr">
        <is>
          <t xml:space="preserve"> </t>
        </is>
      </c>
      <c r="E32" s="3" t="inlineStr">
        <is>
          <t xml:space="preserve"> </t>
        </is>
      </c>
      <c r="F32" s="4" t="n">
        <v>-8525</v>
      </c>
      <c r="G32" s="6" t="n">
        <v>-395</v>
      </c>
      <c r="H32" s="4" t="n">
        <v>-10888</v>
      </c>
      <c r="I32" s="4" t="n">
        <v>158951</v>
      </c>
    </row>
    <row r="33">
      <c r="A33" s="3" t="inlineStr">
        <is>
          <t>Beginning balance, Shares at Dec. 31, 2024</t>
        </is>
      </c>
      <c r="B33" s="4" t="n">
        <v>6203</v>
      </c>
      <c r="C33" s="3" t="inlineStr">
        <is>
          <t xml:space="preserve"> </t>
        </is>
      </c>
      <c r="D33" s="4" t="n">
        <v>313</v>
      </c>
      <c r="E33" s="4" t="n">
        <v>383</v>
      </c>
      <c r="F33" s="3" t="inlineStr">
        <is>
          <t xml:space="preserve"> </t>
        </is>
      </c>
      <c r="G33" s="4" t="n">
        <v>4</v>
      </c>
      <c r="H33" s="3" t="inlineStr">
        <is>
          <t xml:space="preserve"> </t>
        </is>
      </c>
      <c r="I33" s="3" t="inlineStr">
        <is>
          <t xml:space="preserve"> </t>
        </is>
      </c>
    </row>
    <row r="34">
      <c r="A34" s="3" t="inlineStr">
        <is>
          <t>Net Income</t>
        </is>
      </c>
      <c r="B34" s="3" t="inlineStr">
        <is>
          <t xml:space="preserve"> </t>
        </is>
      </c>
      <c r="C34" s="3" t="inlineStr">
        <is>
          <t xml:space="preserve"> </t>
        </is>
      </c>
      <c r="D34" s="3" t="inlineStr">
        <is>
          <t xml:space="preserve"> </t>
        </is>
      </c>
      <c r="E34" s="3" t="inlineStr">
        <is>
          <t xml:space="preserve"> </t>
        </is>
      </c>
      <c r="F34" s="4" t="n">
        <v>2506</v>
      </c>
      <c r="G34" s="3" t="inlineStr">
        <is>
          <t xml:space="preserve"> </t>
        </is>
      </c>
      <c r="H34" s="3" t="inlineStr">
        <is>
          <t xml:space="preserve"> </t>
        </is>
      </c>
      <c r="I34" s="4" t="n">
        <v>2506</v>
      </c>
    </row>
    <row r="35">
      <c r="A35" s="3" t="inlineStr">
        <is>
          <t>Purchase of Treasury Stock</t>
        </is>
      </c>
      <c r="B35" s="3" t="inlineStr">
        <is>
          <t xml:space="preserve"> </t>
        </is>
      </c>
      <c r="C35" s="3" t="inlineStr">
        <is>
          <t xml:space="preserve"> </t>
        </is>
      </c>
      <c r="D35" s="3" t="inlineStr">
        <is>
          <t xml:space="preserve"> </t>
        </is>
      </c>
      <c r="E35" s="3" t="inlineStr">
        <is>
          <t xml:space="preserve"> </t>
        </is>
      </c>
      <c r="F35" s="3" t="inlineStr">
        <is>
          <t xml:space="preserve"> </t>
        </is>
      </c>
      <c r="G35" s="4" t="n">
        <v>-465</v>
      </c>
      <c r="H35" s="3" t="inlineStr">
        <is>
          <t xml:space="preserve"> </t>
        </is>
      </c>
      <c r="I35" s="4" t="n">
        <v>-465</v>
      </c>
    </row>
    <row r="36">
      <c r="A36" s="3" t="inlineStr">
        <is>
          <t>Distributions  Non controlling intere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351</v>
      </c>
      <c r="I36" s="4" t="n">
        <v>-1351</v>
      </c>
    </row>
    <row r="37">
      <c r="A37" s="3" t="inlineStr">
        <is>
          <t>Income  Non controlling interes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618</v>
      </c>
      <c r="I37" s="4" t="n">
        <v>618</v>
      </c>
    </row>
    <row r="38">
      <c r="A38" s="3" t="inlineStr">
        <is>
          <t>Purchase of Treasury Stock, Shares</t>
        </is>
      </c>
      <c r="B38" s="3" t="inlineStr">
        <is>
          <t xml:space="preserve"> </t>
        </is>
      </c>
      <c r="C38" s="3" t="inlineStr">
        <is>
          <t xml:space="preserve"> </t>
        </is>
      </c>
      <c r="D38" s="3" t="inlineStr">
        <is>
          <t xml:space="preserve"> </t>
        </is>
      </c>
      <c r="E38" s="3" t="inlineStr">
        <is>
          <t xml:space="preserve"> </t>
        </is>
      </c>
      <c r="F38" s="3" t="inlineStr">
        <is>
          <t xml:space="preserve"> </t>
        </is>
      </c>
      <c r="G38" s="4" t="n">
        <v>31</v>
      </c>
      <c r="H38" s="3" t="inlineStr">
        <is>
          <t xml:space="preserve"> </t>
        </is>
      </c>
      <c r="I38" s="3" t="inlineStr">
        <is>
          <t xml:space="preserve"> </t>
        </is>
      </c>
    </row>
    <row r="39">
      <c r="A39" s="3" t="inlineStr">
        <is>
          <t>Balance  March 31, 2024 at Mar. 31, 2025</t>
        </is>
      </c>
      <c r="B39" s="6" t="n">
        <v>1</v>
      </c>
      <c r="C39" s="6" t="n">
        <v>178758</v>
      </c>
      <c r="D39" s="3" t="inlineStr">
        <is>
          <t xml:space="preserve"> </t>
        </is>
      </c>
      <c r="E39" s="3" t="inlineStr">
        <is>
          <t xml:space="preserve"> </t>
        </is>
      </c>
      <c r="F39" s="6" t="n">
        <v>-6019</v>
      </c>
      <c r="G39" s="6" t="n">
        <v>-860</v>
      </c>
      <c r="H39" s="6" t="n">
        <v>-11621</v>
      </c>
      <c r="I39" s="6" t="n">
        <v>160259</v>
      </c>
    </row>
    <row r="40">
      <c r="A40" s="3" t="inlineStr">
        <is>
          <t>Ending balance, Shares at Mar. 31, 2025</t>
        </is>
      </c>
      <c r="B40" s="4" t="n">
        <v>6203</v>
      </c>
      <c r="C40" s="3" t="inlineStr">
        <is>
          <t xml:space="preserve"> </t>
        </is>
      </c>
      <c r="D40" s="4" t="n">
        <v>313</v>
      </c>
      <c r="E40" s="4" t="n">
        <v>383</v>
      </c>
      <c r="F40" s="3" t="inlineStr">
        <is>
          <t xml:space="preserve"> </t>
        </is>
      </c>
      <c r="G40" s="4" t="n">
        <v>35</v>
      </c>
      <c r="H40" s="3" t="inlineStr">
        <is>
          <t xml:space="preserve"> </t>
        </is>
      </c>
      <c r="I4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 (Details) - USD ($) $ in Thousands</t>
        </is>
      </c>
      <c r="B1" s="2" t="inlineStr">
        <is>
          <t>Mar. 31, 2025</t>
        </is>
      </c>
      <c r="C1" s="2" t="inlineStr">
        <is>
          <t>Jun. 30, 2024</t>
        </is>
      </c>
    </row>
    <row r="2">
      <c r="A2" s="5" t="inlineStr">
        <is>
          <t>Payables and Accruals [Abstract]</t>
        </is>
      </c>
      <c r="B2" s="3" t="inlineStr">
        <is>
          <t xml:space="preserve"> </t>
        </is>
      </c>
      <c r="C2" s="3" t="inlineStr">
        <is>
          <t xml:space="preserve"> </t>
        </is>
      </c>
    </row>
    <row r="3">
      <c r="A3" s="3" t="inlineStr">
        <is>
          <t>Accrued salaries, commissions and payroll taxes</t>
        </is>
      </c>
      <c r="B3" s="6" t="n">
        <v>1632</v>
      </c>
      <c r="C3" s="6" t="n">
        <v>4678</v>
      </c>
    </row>
    <row r="4">
      <c r="A4" s="3" t="inlineStr">
        <is>
          <t>Sales tax payable</t>
        </is>
      </c>
      <c r="B4" s="4" t="n">
        <v>243</v>
      </c>
      <c r="C4" s="4" t="n">
        <v>197</v>
      </c>
    </row>
    <row r="5">
      <c r="A5" s="3" t="inlineStr">
        <is>
          <t>Federal and state income taxes payable</t>
        </is>
      </c>
      <c r="B5" s="3" t="inlineStr">
        <is>
          <t xml:space="preserve"> </t>
        </is>
      </c>
      <c r="C5" s="4" t="n">
        <v>1461</v>
      </c>
    </row>
    <row r="6">
      <c r="A6" s="3" t="inlineStr">
        <is>
          <t>Self-funded health insurance reserve</t>
        </is>
      </c>
      <c r="B6" s="4" t="n">
        <v>261</v>
      </c>
      <c r="C6" s="4" t="n">
        <v>121</v>
      </c>
    </row>
    <row r="7">
      <c r="A7" s="3" t="inlineStr">
        <is>
          <t>Property taxes</t>
        </is>
      </c>
      <c r="B7" s="4" t="n">
        <v>356</v>
      </c>
      <c r="C7" s="4" t="n">
        <v>143</v>
      </c>
    </row>
    <row r="8">
      <c r="A8" s="3" t="inlineStr">
        <is>
          <t>Utilities</t>
        </is>
      </c>
      <c r="B8" s="4" t="n">
        <v>485</v>
      </c>
      <c r="C8" s="4" t="n">
        <v>875</v>
      </c>
    </row>
    <row r="9">
      <c r="A9" s="3" t="inlineStr">
        <is>
          <t>Professional fees</t>
        </is>
      </c>
      <c r="B9" s="4" t="n">
        <v>75</v>
      </c>
      <c r="C9" s="3" t="inlineStr">
        <is>
          <t xml:space="preserve"> </t>
        </is>
      </c>
    </row>
    <row r="10">
      <c r="A10" s="3" t="inlineStr">
        <is>
          <t>Software Licenses</t>
        </is>
      </c>
      <c r="B10" s="4" t="n">
        <v>318</v>
      </c>
      <c r="C10" s="3" t="inlineStr">
        <is>
          <t xml:space="preserve"> </t>
        </is>
      </c>
    </row>
    <row r="11">
      <c r="A11" s="3" t="inlineStr">
        <is>
          <t>Recruiting fees</t>
        </is>
      </c>
      <c r="B11" s="4" t="n">
        <v>141</v>
      </c>
      <c r="C11" s="3" t="inlineStr">
        <is>
          <t xml:space="preserve"> </t>
        </is>
      </c>
    </row>
    <row r="12">
      <c r="A12" s="3" t="inlineStr">
        <is>
          <t>Other general and administrative expenses</t>
        </is>
      </c>
      <c r="B12" s="4" t="n">
        <v>730</v>
      </c>
      <c r="C12" s="4" t="n">
        <v>466</v>
      </c>
    </row>
    <row r="13">
      <c r="A13" s="3" t="inlineStr">
        <is>
          <t>Other Current Liabilities</t>
        </is>
      </c>
      <c r="B13" s="6" t="n">
        <v>4241</v>
      </c>
      <c r="C13" s="6" t="n">
        <v>7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ummarized Segments -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Net revenues from external customers</t>
        </is>
      </c>
      <c r="B4" s="6" t="n">
        <v>27165</v>
      </c>
      <c r="C4" s="6" t="n">
        <v>25718</v>
      </c>
      <c r="D4" s="6" t="n">
        <v>77075</v>
      </c>
      <c r="E4" s="6" t="n">
        <v>76941</v>
      </c>
    </row>
    <row r="5">
      <c r="A5" s="3" t="inlineStr">
        <is>
          <t>Inter-segment net revenues</t>
        </is>
      </c>
      <c r="B5" s="4" t="n">
        <v>298</v>
      </c>
      <c r="C5" s="4" t="n">
        <v>277</v>
      </c>
      <c r="D5" s="4" t="n">
        <v>881</v>
      </c>
      <c r="E5" s="4" t="n">
        <v>785</v>
      </c>
    </row>
    <row r="6">
      <c r="A6" s="3" t="inlineStr">
        <is>
          <t>(Loss) Income from operations</t>
        </is>
      </c>
      <c r="B6" s="4" t="n">
        <v>3662</v>
      </c>
      <c r="C6" s="4" t="n">
        <v>3746</v>
      </c>
      <c r="D6" s="4" t="n">
        <v>10704</v>
      </c>
      <c r="E6" s="4" t="n">
        <v>15202</v>
      </c>
    </row>
    <row r="7">
      <c r="A7" s="3" t="inlineStr">
        <is>
          <t>Depreciation and amortization</t>
        </is>
      </c>
      <c r="B7" s="4" t="n">
        <v>1238</v>
      </c>
      <c r="C7" s="4" t="n">
        <v>1131</v>
      </c>
      <c r="D7" s="4" t="n">
        <v>3536</v>
      </c>
      <c r="E7" s="4" t="n">
        <v>3546</v>
      </c>
    </row>
    <row r="8">
      <c r="A8" s="3" t="inlineStr">
        <is>
          <t>Capital expenditures</t>
        </is>
      </c>
      <c r="B8" s="4" t="n">
        <v>598</v>
      </c>
      <c r="C8" s="4" t="n">
        <v>187</v>
      </c>
      <c r="D8" s="4" t="n">
        <v>3170</v>
      </c>
      <c r="E8" s="4" t="n">
        <v>399</v>
      </c>
    </row>
    <row r="9">
      <c r="A9" s="3" t="inlineStr">
        <is>
          <t>Manufacturing And Service Of M R I Equipment [Member]</t>
        </is>
      </c>
      <c r="B9" s="3" t="inlineStr">
        <is>
          <t xml:space="preserve"> </t>
        </is>
      </c>
      <c r="C9" s="3" t="inlineStr">
        <is>
          <t xml:space="preserve"> </t>
        </is>
      </c>
      <c r="D9" s="3" t="inlineStr">
        <is>
          <t xml:space="preserve"> </t>
        </is>
      </c>
      <c r="E9" s="3" t="inlineStr">
        <is>
          <t xml:space="preserve"> </t>
        </is>
      </c>
    </row>
    <row r="10">
      <c r="A10" s="5"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Net revenues from external customers</t>
        </is>
      </c>
      <c r="B11" s="4" t="n">
        <v>2396</v>
      </c>
      <c r="C11" s="4" t="n">
        <v>1967</v>
      </c>
      <c r="D11" s="4" t="n">
        <v>6382</v>
      </c>
      <c r="E11" s="4" t="n">
        <v>5883</v>
      </c>
    </row>
    <row r="12">
      <c r="A12" s="3" t="inlineStr">
        <is>
          <t>Inter-segment net revenues</t>
        </is>
      </c>
      <c r="B12" s="4" t="n">
        <v>298</v>
      </c>
      <c r="C12" s="4" t="n">
        <v>277</v>
      </c>
      <c r="D12" s="4" t="n">
        <v>881</v>
      </c>
      <c r="E12" s="4" t="n">
        <v>785</v>
      </c>
    </row>
    <row r="13">
      <c r="A13" s="3" t="inlineStr">
        <is>
          <t>(Loss) Income from operations</t>
        </is>
      </c>
      <c r="B13" s="4" t="n">
        <v>-1373</v>
      </c>
      <c r="C13" s="4" t="n">
        <v>-1184</v>
      </c>
      <c r="D13" s="4" t="n">
        <v>-3708</v>
      </c>
      <c r="E13" s="4" t="n">
        <v>-2915</v>
      </c>
    </row>
    <row r="14">
      <c r="A14" s="3" t="inlineStr">
        <is>
          <t>Depreciation and amortization</t>
        </is>
      </c>
      <c r="B14" s="4" t="n">
        <v>54</v>
      </c>
      <c r="C14" s="4" t="n">
        <v>59</v>
      </c>
      <c r="D14" s="4" t="n">
        <v>157</v>
      </c>
      <c r="E14" s="4" t="n">
        <v>180</v>
      </c>
    </row>
    <row r="15">
      <c r="A15" s="3" t="inlineStr">
        <is>
          <t>Capital expenditures</t>
        </is>
      </c>
      <c r="B15" s="4" t="n">
        <v>153</v>
      </c>
      <c r="C15" s="4" t="n">
        <v>4</v>
      </c>
      <c r="D15" s="4" t="n">
        <v>248</v>
      </c>
      <c r="E15" s="4" t="n">
        <v>24</v>
      </c>
    </row>
    <row r="16">
      <c r="A16" s="3" t="inlineStr">
        <is>
          <t>Health Care, Other [Member]</t>
        </is>
      </c>
      <c r="B16" s="3" t="inlineStr">
        <is>
          <t xml:space="preserve"> </t>
        </is>
      </c>
      <c r="C16" s="3" t="inlineStr">
        <is>
          <t xml:space="preserve"> </t>
        </is>
      </c>
      <c r="D16" s="3" t="inlineStr">
        <is>
          <t xml:space="preserve"> </t>
        </is>
      </c>
      <c r="E16" s="3" t="inlineStr">
        <is>
          <t xml:space="preserve"> </t>
        </is>
      </c>
    </row>
    <row r="17">
      <c r="A17" s="5" t="inlineStr">
        <is>
          <t>Revenue from External Customer [Line Items]</t>
        </is>
      </c>
      <c r="B17" s="3" t="inlineStr">
        <is>
          <t xml:space="preserve"> </t>
        </is>
      </c>
      <c r="C17" s="3" t="inlineStr">
        <is>
          <t xml:space="preserve"> </t>
        </is>
      </c>
      <c r="D17" s="3" t="inlineStr">
        <is>
          <t xml:space="preserve"> </t>
        </is>
      </c>
      <c r="E17" s="3" t="inlineStr">
        <is>
          <t xml:space="preserve"> </t>
        </is>
      </c>
    </row>
    <row r="18">
      <c r="A18" s="3" t="inlineStr">
        <is>
          <t>Net revenues from external customers</t>
        </is>
      </c>
      <c r="B18" s="4" t="n">
        <v>24769</v>
      </c>
      <c r="C18" s="4" t="n">
        <v>23751</v>
      </c>
      <c r="D18" s="4" t="n">
        <v>70693</v>
      </c>
      <c r="E18" s="4" t="n">
        <v>71058</v>
      </c>
    </row>
    <row r="19">
      <c r="A19" s="3" t="inlineStr">
        <is>
          <t>Inter-segment net revenues</t>
        </is>
      </c>
      <c r="B19" s="4" t="n">
        <v>0</v>
      </c>
      <c r="C19" s="4" t="n">
        <v>0</v>
      </c>
      <c r="D19" s="4" t="n">
        <v>0</v>
      </c>
      <c r="E19" s="4" t="n">
        <v>0</v>
      </c>
    </row>
    <row r="20">
      <c r="A20" s="3" t="inlineStr">
        <is>
          <t>(Loss) Income from operations</t>
        </is>
      </c>
      <c r="B20" s="4" t="n">
        <v>5035</v>
      </c>
      <c r="C20" s="4" t="n">
        <v>4930</v>
      </c>
      <c r="D20" s="4" t="n">
        <v>14412</v>
      </c>
      <c r="E20" s="4" t="n">
        <v>18117</v>
      </c>
    </row>
    <row r="21">
      <c r="A21" s="3" t="inlineStr">
        <is>
          <t>Depreciation and amortization</t>
        </is>
      </c>
      <c r="B21" s="4" t="n">
        <v>1184</v>
      </c>
      <c r="C21" s="4" t="n">
        <v>1072</v>
      </c>
      <c r="D21" s="4" t="n">
        <v>3379</v>
      </c>
      <c r="E21" s="4" t="n">
        <v>3366</v>
      </c>
    </row>
    <row r="22">
      <c r="A22" s="3" t="inlineStr">
        <is>
          <t>Capital expenditures</t>
        </is>
      </c>
      <c r="B22" s="6" t="n">
        <v>445</v>
      </c>
      <c r="C22" s="6" t="n">
        <v>183</v>
      </c>
      <c r="D22" s="6" t="n">
        <v>2922</v>
      </c>
      <c r="E22" s="6" t="n">
        <v>375</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Narrative) - USD ($) $ in Thousands</t>
        </is>
      </c>
      <c r="B1" s="2" t="inlineStr">
        <is>
          <t>9 Months Ended</t>
        </is>
      </c>
    </row>
    <row r="2">
      <c r="B2" s="2" t="inlineStr">
        <is>
          <t>Mar. 31, 2025</t>
        </is>
      </c>
      <c r="C2" s="2" t="inlineStr">
        <is>
          <t>Mar. 31, 2024</t>
        </is>
      </c>
    </row>
    <row r="3">
      <c r="A3" s="5" t="inlineStr">
        <is>
          <t>Supplemental Cash Flow Elements [Abstract]</t>
        </is>
      </c>
      <c r="B3" s="3" t="inlineStr">
        <is>
          <t xml:space="preserve"> </t>
        </is>
      </c>
      <c r="C3" s="3" t="inlineStr">
        <is>
          <t xml:space="preserve"> </t>
        </is>
      </c>
    </row>
    <row r="4">
      <c r="A4" s="3" t="inlineStr">
        <is>
          <t>Interest Paid, Excluding Capitalized Interest, Operating Activities</t>
        </is>
      </c>
      <c r="B4" s="6" t="n">
        <v>21</v>
      </c>
      <c r="C4" s="6" t="n">
        <v>67</v>
      </c>
    </row>
    <row r="5">
      <c r="A5" s="3" t="inlineStr">
        <is>
          <t>Income Taxes Paid</t>
        </is>
      </c>
      <c r="B5" s="4" t="n">
        <v>4190</v>
      </c>
      <c r="C5" s="4" t="n">
        <v>383</v>
      </c>
    </row>
    <row r="6">
      <c r="A6" s="3" t="inlineStr">
        <is>
          <t>Right-of-Use Asset Obtained in Exchange for Operating Lease Liability</t>
        </is>
      </c>
      <c r="B6" s="6" t="n">
        <v>2320</v>
      </c>
      <c r="C6" s="6" t="n">
        <v>1945</v>
      </c>
    </row>
    <row r="7">
      <c r="A7" s="3" t="inlineStr">
        <is>
          <t>Rate of interest sold</t>
        </is>
      </c>
      <c r="B7" s="12" t="n">
        <v>0.00197</v>
      </c>
      <c r="C7" s="3" t="inlineStr">
        <is>
          <t xml:space="preserve"> </t>
        </is>
      </c>
    </row>
    <row r="8">
      <c r="A8" s="3" t="inlineStr">
        <is>
          <t>Conversion of Stock, Amount Converted</t>
        </is>
      </c>
      <c r="B8" s="6" t="n">
        <v>132</v>
      </c>
      <c r="C8"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Narrative) - USD ($) shares in Thousands, $ in Thousands</t>
        </is>
      </c>
      <c r="B1" s="2" t="inlineStr">
        <is>
          <t>3 Months Ended</t>
        </is>
      </c>
      <c r="C1" s="2" t="inlineStr">
        <is>
          <t>9 Months Ended</t>
        </is>
      </c>
    </row>
    <row r="2">
      <c r="B2" s="2" t="inlineStr">
        <is>
          <t>Mar. 31, 2025</t>
        </is>
      </c>
      <c r="C2" s="2" t="inlineStr">
        <is>
          <t>Mar. 31, 2025</t>
        </is>
      </c>
      <c r="D2" s="2" t="inlineStr">
        <is>
          <t>Mar. 31, 2024</t>
        </is>
      </c>
      <c r="E2" s="2" t="inlineStr">
        <is>
          <t>Jun. 30, 2024</t>
        </is>
      </c>
      <c r="F2" s="2" t="inlineStr">
        <is>
          <t>Sep. 26, 2022</t>
        </is>
      </c>
    </row>
    <row r="3">
      <c r="A3" s="3" t="inlineStr">
        <is>
          <t>Stock Repurchased During Period, Value</t>
        </is>
      </c>
      <c r="B3" s="6" t="n">
        <v>465</v>
      </c>
      <c r="C3" s="6" t="n">
        <v>1806</v>
      </c>
      <c r="D3" s="6" t="n">
        <v>1885</v>
      </c>
      <c r="E3" s="3" t="inlineStr">
        <is>
          <t xml:space="preserve"> </t>
        </is>
      </c>
      <c r="F3" s="3" t="inlineStr">
        <is>
          <t xml:space="preserve"> </t>
        </is>
      </c>
    </row>
    <row r="4">
      <c r="A4" s="3" t="inlineStr">
        <is>
          <t>Share Repurchase Program, Remaining Authorized, Amount</t>
        </is>
      </c>
      <c r="B4" s="4" t="n">
        <v>2928</v>
      </c>
      <c r="C4" s="4" t="n">
        <v>2928</v>
      </c>
      <c r="D4" s="3" t="inlineStr">
        <is>
          <t xml:space="preserve"> </t>
        </is>
      </c>
      <c r="E4" s="3" t="inlineStr">
        <is>
          <t xml:space="preserve"> </t>
        </is>
      </c>
      <c r="F4" s="3" t="inlineStr">
        <is>
          <t xml:space="preserve"> </t>
        </is>
      </c>
    </row>
    <row r="5">
      <c r="A5" s="3" t="inlineStr">
        <is>
          <t>Liability for Claims and Claims Adjustment Expense</t>
        </is>
      </c>
      <c r="B5" s="4" t="n">
        <v>150</v>
      </c>
      <c r="C5" s="4" t="n">
        <v>150</v>
      </c>
      <c r="D5" s="3" t="inlineStr">
        <is>
          <t xml:space="preserve"> </t>
        </is>
      </c>
      <c r="E5" s="3" t="inlineStr">
        <is>
          <t xml:space="preserve"> </t>
        </is>
      </c>
      <c r="F5" s="3" t="inlineStr">
        <is>
          <t xml:space="preserve"> </t>
        </is>
      </c>
    </row>
    <row r="6">
      <c r="A6" s="3" t="inlineStr">
        <is>
          <t>Self Insurance Reserve</t>
        </is>
      </c>
      <c r="B6" s="6" t="n">
        <v>261</v>
      </c>
      <c r="C6" s="6" t="n">
        <v>261</v>
      </c>
      <c r="D6" s="3" t="inlineStr">
        <is>
          <t xml:space="preserve"> </t>
        </is>
      </c>
      <c r="E6" s="6" t="n">
        <v>121</v>
      </c>
      <c r="F6" s="3" t="inlineStr">
        <is>
          <t xml:space="preserve"> </t>
        </is>
      </c>
    </row>
    <row r="7">
      <c r="A7" s="3" t="inlineStr">
        <is>
          <t>Board of Directors Chairman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 Repurchase Program, Authorized, Amount</t>
        </is>
      </c>
      <c r="B8" s="3" t="inlineStr">
        <is>
          <t xml:space="preserve"> </t>
        </is>
      </c>
      <c r="C8" s="3" t="inlineStr">
        <is>
          <t xml:space="preserve"> </t>
        </is>
      </c>
      <c r="D8" s="3" t="inlineStr">
        <is>
          <t xml:space="preserve"> </t>
        </is>
      </c>
      <c r="E8" s="3" t="inlineStr">
        <is>
          <t xml:space="preserve"> </t>
        </is>
      </c>
      <c r="F8" s="6" t="n">
        <v>9000</v>
      </c>
    </row>
    <row r="9">
      <c r="A9" s="3" t="inlineStr">
        <is>
          <t>Stock Repurchased During Period, Shares</t>
        </is>
      </c>
      <c r="B9" s="3" t="inlineStr">
        <is>
          <t xml:space="preserve"> </t>
        </is>
      </c>
      <c r="C9" s="4" t="n">
        <v>115</v>
      </c>
      <c r="D9" s="4" t="n">
        <v>116</v>
      </c>
      <c r="E9" s="3" t="inlineStr">
        <is>
          <t xml:space="preserve"> </t>
        </is>
      </c>
      <c r="F9" s="3" t="inlineStr">
        <is>
          <t xml:space="preserve"> </t>
        </is>
      </c>
    </row>
    <row r="10">
      <c r="A10" s="3" t="inlineStr">
        <is>
          <t>Stock Repurchased During Period, Value</t>
        </is>
      </c>
      <c r="B10" s="3" t="inlineStr">
        <is>
          <t xml:space="preserve"> </t>
        </is>
      </c>
      <c r="C10" s="6" t="n">
        <v>1806</v>
      </c>
      <c r="D10" s="6" t="n">
        <v>1885</v>
      </c>
      <c r="E10" s="3" t="inlineStr">
        <is>
          <t xml:space="preserve"> </t>
        </is>
      </c>
      <c r="F10" s="3" t="inlineStr">
        <is>
          <t xml:space="preserve"> </t>
        </is>
      </c>
    </row>
    <row r="11">
      <c r="A11" s="3" t="inlineStr">
        <is>
          <t>Stock Redeemed or Called During Period, Shares</t>
        </is>
      </c>
      <c r="B11" s="3" t="inlineStr">
        <is>
          <t xml:space="preserve"> </t>
        </is>
      </c>
      <c r="C11" s="4" t="n">
        <v>125</v>
      </c>
      <c r="D11" s="4" t="n">
        <v>123</v>
      </c>
      <c r="E11" s="3" t="inlineStr">
        <is>
          <t xml:space="preserve"> </t>
        </is>
      </c>
      <c r="F11" s="3" t="inlineStr">
        <is>
          <t xml:space="preserve"> </t>
        </is>
      </c>
    </row>
    <row r="12">
      <c r="A12" s="3" t="inlineStr">
        <is>
          <t>Stock Redeemed or Called During Period, Value</t>
        </is>
      </c>
      <c r="B12" s="3" t="inlineStr">
        <is>
          <t xml:space="preserve"> </t>
        </is>
      </c>
      <c r="C12" s="6" t="n">
        <v>1963</v>
      </c>
      <c r="D12" s="6" t="n">
        <v>2006</v>
      </c>
      <c r="E12" s="3" t="inlineStr">
        <is>
          <t xml:space="preserve"> </t>
        </is>
      </c>
      <c r="F12" s="3"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 Continuing Operations, Adjustment of Deferred Tax (Asset) Liability</t>
        </is>
      </c>
      <c r="B4" s="6" t="n">
        <v>1006</v>
      </c>
      <c r="C4" s="6" t="n">
        <v>1848</v>
      </c>
      <c r="D4" s="6" t="n">
        <v>3018</v>
      </c>
      <c r="E4" s="6" t="n">
        <v>4884</v>
      </c>
    </row>
    <row r="5">
      <c r="A5" s="3" t="inlineStr">
        <is>
          <t>Extinguishment of Debt, Gain (Loss), Net of Tax</t>
        </is>
      </c>
      <c r="B5" s="4" t="n">
        <v>1920</v>
      </c>
      <c r="C5" s="3" t="inlineStr">
        <is>
          <t xml:space="preserve"> </t>
        </is>
      </c>
      <c r="D5" s="4" t="n">
        <v>1129</v>
      </c>
      <c r="E5" s="3" t="inlineStr">
        <is>
          <t xml:space="preserve"> </t>
        </is>
      </c>
    </row>
    <row r="6">
      <c r="A6" s="3" t="inlineStr">
        <is>
          <t>Deferred income tax component</t>
        </is>
      </c>
      <c r="B6" s="4" t="n">
        <v>878</v>
      </c>
      <c r="C6" s="3" t="inlineStr">
        <is>
          <t xml:space="preserve"> </t>
        </is>
      </c>
      <c r="D6" s="4" t="n">
        <v>719</v>
      </c>
      <c r="E6" s="3" t="inlineStr">
        <is>
          <t xml:space="preserve"> </t>
        </is>
      </c>
    </row>
    <row r="7">
      <c r="A7" s="3" t="inlineStr">
        <is>
          <t>Deferred Tax Assets, Net of Valuation Allowance</t>
        </is>
      </c>
      <c r="B7" s="4" t="n">
        <v>6346</v>
      </c>
      <c r="C7" s="3" t="inlineStr">
        <is>
          <t xml:space="preserve"> </t>
        </is>
      </c>
      <c r="D7" s="4" t="n">
        <v>6346</v>
      </c>
      <c r="E7" s="3" t="inlineStr">
        <is>
          <t xml:space="preserve"> </t>
        </is>
      </c>
    </row>
    <row r="8">
      <c r="A8" s="3" t="inlineStr">
        <is>
          <t>Deferred Tax Liability Not Recognized, Amount of Unrecognized Deferred Tax Liability, Policyholders' Surplus</t>
        </is>
      </c>
      <c r="B8" s="6" t="n">
        <v>371</v>
      </c>
      <c r="C8" s="3" t="inlineStr">
        <is>
          <t xml:space="preserve"> </t>
        </is>
      </c>
      <c r="D8" s="6" t="n">
        <v>371</v>
      </c>
      <c r="E8" s="3" t="inlineStr">
        <is>
          <t xml:space="preserve"> </t>
        </is>
      </c>
    </row>
    <row r="9">
      <c r="A9" s="3" t="inlineStr">
        <is>
          <t>Percentage of excise tax</t>
        </is>
      </c>
      <c r="B9" s="3" t="inlineStr">
        <is>
          <t xml:space="preserve"> </t>
        </is>
      </c>
      <c r="C9" s="3" t="inlineStr">
        <is>
          <t xml:space="preserve"> </t>
        </is>
      </c>
      <c r="D9" s="11" t="n">
        <v>0.01</v>
      </c>
      <c r="E9" s="3" t="inlineStr">
        <is>
          <t xml:space="preserve"> </t>
        </is>
      </c>
    </row>
    <row r="10">
      <c r="A10" s="3" t="inlineStr">
        <is>
          <t>Corporate alternative minimum tax percentage</t>
        </is>
      </c>
      <c r="B10" s="3" t="inlineStr">
        <is>
          <t xml:space="preserve"> </t>
        </is>
      </c>
      <c r="C10" s="3" t="inlineStr">
        <is>
          <t xml:space="preserve"> </t>
        </is>
      </c>
      <c r="D10" s="11" t="n">
        <v>0.15</v>
      </c>
      <c r="E10" s="3"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c r="G2" s="2" t="inlineStr">
        <is>
          <t>Feb. 01,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revenues</t>
        </is>
      </c>
      <c r="B4" s="6" t="n">
        <v>9907</v>
      </c>
      <c r="C4" s="3" t="inlineStr">
        <is>
          <t xml:space="preserve"> </t>
        </is>
      </c>
      <c r="D4" s="6" t="n">
        <v>9907</v>
      </c>
      <c r="E4" s="3" t="inlineStr">
        <is>
          <t xml:space="preserve"> </t>
        </is>
      </c>
      <c r="F4" s="6" t="n">
        <v>9865</v>
      </c>
      <c r="G4" s="3" t="inlineStr">
        <is>
          <t xml:space="preserve"> </t>
        </is>
      </c>
    </row>
    <row r="5">
      <c r="A5" s="3" t="inlineStr">
        <is>
          <t>Service and maintenance price</t>
        </is>
      </c>
      <c r="B5" s="4" t="n">
        <v>110</v>
      </c>
      <c r="C5" s="3" t="inlineStr">
        <is>
          <t xml:space="preserve"> </t>
        </is>
      </c>
      <c r="D5" s="4" t="n">
        <v>110</v>
      </c>
      <c r="E5" s="3" t="inlineStr">
        <is>
          <t xml:space="preserve"> </t>
        </is>
      </c>
      <c r="F5" s="3" t="inlineStr">
        <is>
          <t xml:space="preserve"> </t>
        </is>
      </c>
      <c r="G5" s="6" t="n">
        <v>70</v>
      </c>
    </row>
    <row r="6">
      <c r="A6" s="3" t="inlineStr">
        <is>
          <t>Service and repair fees</t>
        </is>
      </c>
      <c r="B6" s="4" t="n">
        <v>45</v>
      </c>
      <c r="C6" s="6" t="n">
        <v>39</v>
      </c>
      <c r="D6" s="4" t="n">
        <v>135</v>
      </c>
      <c r="E6" s="6" t="n">
        <v>94</v>
      </c>
      <c r="F6" s="3" t="inlineStr">
        <is>
          <t xml:space="preserve"> </t>
        </is>
      </c>
      <c r="G6" s="3" t="inlineStr">
        <is>
          <t xml:space="preserve"> </t>
        </is>
      </c>
    </row>
    <row r="7">
      <c r="A7" s="3" t="inlineStr">
        <is>
          <t>Employees fee</t>
        </is>
      </c>
      <c r="B7" s="4" t="n">
        <v>150</v>
      </c>
      <c r="C7" s="4" t="n">
        <v>146</v>
      </c>
      <c r="D7" s="3" t="inlineStr">
        <is>
          <t xml:space="preserve"> </t>
        </is>
      </c>
      <c r="E7" s="3" t="inlineStr">
        <is>
          <t xml:space="preserve"> </t>
        </is>
      </c>
      <c r="F7" s="3" t="inlineStr">
        <is>
          <t xml:space="preserve"> </t>
        </is>
      </c>
      <c r="G7" s="3" t="inlineStr">
        <is>
          <t xml:space="preserve"> </t>
        </is>
      </c>
    </row>
    <row r="8">
      <c r="A8" s="3" t="inlineStr">
        <is>
          <t>Investment income</t>
        </is>
      </c>
      <c r="B8" s="4" t="n">
        <v>463</v>
      </c>
      <c r="C8" s="4" t="n">
        <v>536</v>
      </c>
      <c r="D8" s="4" t="n">
        <v>1626</v>
      </c>
      <c r="E8" s="4" t="n">
        <v>1576</v>
      </c>
      <c r="F8" s="3" t="inlineStr">
        <is>
          <t xml:space="preserve"> </t>
        </is>
      </c>
      <c r="G8" s="3" t="inlineStr">
        <is>
          <t xml:space="preserve"> </t>
        </is>
      </c>
    </row>
    <row r="9">
      <c r="A9" s="3" t="inlineStr">
        <is>
          <t>Magnetic Resonance Manag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vertible notes payable</t>
        </is>
      </c>
      <c r="B11" s="3" t="inlineStr">
        <is>
          <t xml:space="preserve"> </t>
        </is>
      </c>
      <c r="C11" s="6" t="n">
        <v>577</v>
      </c>
      <c r="D11" s="3" t="inlineStr">
        <is>
          <t xml:space="preserve"> </t>
        </is>
      </c>
      <c r="E11" s="6" t="n">
        <v>577</v>
      </c>
      <c r="F11" s="3" t="inlineStr">
        <is>
          <t xml:space="preserve"> </t>
        </is>
      </c>
      <c r="G11" s="3" t="inlineStr">
        <is>
          <t xml:space="preserve"> </t>
        </is>
      </c>
    </row>
    <row r="12">
      <c r="A12" s="3" t="inlineStr">
        <is>
          <t>Derivative fixed interest rate</t>
        </is>
      </c>
      <c r="B12" s="3" t="inlineStr">
        <is>
          <t xml:space="preserve"> </t>
        </is>
      </c>
      <c r="C12" s="11" t="n">
        <v>0.09</v>
      </c>
      <c r="D12" s="3" t="inlineStr">
        <is>
          <t xml:space="preserve"> </t>
        </is>
      </c>
      <c r="E12" s="11" t="n">
        <v>0.09</v>
      </c>
      <c r="F12" s="3" t="inlineStr">
        <is>
          <t xml:space="preserve"> </t>
        </is>
      </c>
      <c r="G12" s="3" t="inlineStr">
        <is>
          <t xml:space="preserve"> </t>
        </is>
      </c>
    </row>
    <row r="13">
      <c r="A13" s="3" t="inlineStr">
        <is>
          <t>Investment income</t>
        </is>
      </c>
      <c r="B13" s="6" t="n">
        <v>13</v>
      </c>
      <c r="C13" s="3" t="inlineStr">
        <is>
          <t xml:space="preserve"> </t>
        </is>
      </c>
      <c r="D13" s="6" t="n">
        <v>39</v>
      </c>
      <c r="E13" s="3" t="inlineStr">
        <is>
          <t xml:space="preserve"> </t>
        </is>
      </c>
      <c r="F13" s="3" t="inlineStr">
        <is>
          <t xml:space="preserve"> </t>
        </is>
      </c>
      <c r="G13" s="3" t="inlineStr">
        <is>
          <t xml:space="preserve"> </t>
        </is>
      </c>
    </row>
    <row r="14">
      <c r="A14" s="3" t="inlineStr">
        <is>
          <t>Deferred gain on sale of property</t>
        </is>
      </c>
      <c r="B14" s="3" t="inlineStr">
        <is>
          <t xml:space="preserve"> </t>
        </is>
      </c>
      <c r="C14" s="3" t="inlineStr">
        <is>
          <t xml:space="preserve"> </t>
        </is>
      </c>
      <c r="D14" s="3" t="inlineStr">
        <is>
          <t xml:space="preserve"> </t>
        </is>
      </c>
      <c r="E14" s="3" t="inlineStr">
        <is>
          <t xml:space="preserve"> </t>
        </is>
      </c>
      <c r="F14" s="6" t="n">
        <v>577</v>
      </c>
      <c r="G14" s="3"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Consolidated Net income</t>
        </is>
      </c>
      <c r="B4" s="6" t="n">
        <v>9329</v>
      </c>
      <c r="C4" s="6" t="n">
        <v>12463</v>
      </c>
    </row>
    <row r="5">
      <c r="A5" s="5" t="inlineStr">
        <is>
          <t>Adjustments to reconcile consolidated net income to net cash provided by operating activities:</t>
        </is>
      </c>
      <c r="B5" s="3" t="inlineStr">
        <is>
          <t xml:space="preserve"> </t>
        </is>
      </c>
      <c r="C5" s="3" t="inlineStr">
        <is>
          <t xml:space="preserve"> </t>
        </is>
      </c>
    </row>
    <row r="6">
      <c r="A6" s="3" t="inlineStr">
        <is>
          <t>Depreciation and amortization</t>
        </is>
      </c>
      <c r="B6" s="4" t="n">
        <v>3536</v>
      </c>
      <c r="C6" s="4" t="n">
        <v>3546</v>
      </c>
    </row>
    <row r="7">
      <c r="A7" s="3" t="inlineStr">
        <is>
          <t>Net change in operating right-of-use assets and lease liabilities</t>
        </is>
      </c>
      <c r="B7" s="4" t="n">
        <v>15</v>
      </c>
      <c r="C7" s="4" t="n">
        <v>-472</v>
      </c>
    </row>
    <row r="8">
      <c r="A8" s="3" t="inlineStr">
        <is>
          <t>Provision for credit losses</t>
        </is>
      </c>
      <c r="B8" s="4" t="n">
        <v>2608</v>
      </c>
      <c r="C8" s="4" t="n">
        <v>1674</v>
      </c>
    </row>
    <row r="9">
      <c r="A9" s="3" t="inlineStr">
        <is>
          <t>Deferred tax expense</t>
        </is>
      </c>
      <c r="B9" s="4" t="n">
        <v>878</v>
      </c>
      <c r="C9" s="4" t="n">
        <v>3003</v>
      </c>
    </row>
    <row r="10">
      <c r="A10" s="3" t="inlineStr">
        <is>
          <t>Gain on sale of equipment – related party</t>
        </is>
      </c>
      <c r="B10" s="3" t="inlineStr">
        <is>
          <t xml:space="preserve"> </t>
        </is>
      </c>
      <c r="C10" s="4" t="n">
        <v>-577</v>
      </c>
    </row>
    <row r="11">
      <c r="A11" s="5" t="inlineStr">
        <is>
          <t>Changes in operating assets and liabilities, net:</t>
        </is>
      </c>
      <c r="B11" s="3" t="inlineStr">
        <is>
          <t xml:space="preserve"> </t>
        </is>
      </c>
      <c r="C11" s="3" t="inlineStr">
        <is>
          <t xml:space="preserve"> </t>
        </is>
      </c>
    </row>
    <row r="12">
      <c r="A12" s="3" t="inlineStr">
        <is>
          <t>Accounts, medical and management fee receivable(s)</t>
        </is>
      </c>
      <c r="B12" s="4" t="n">
        <v>-7140</v>
      </c>
      <c r="C12" s="4" t="n">
        <v>-8835</v>
      </c>
    </row>
    <row r="13">
      <c r="A13" s="3" t="inlineStr">
        <is>
          <t>Notes receivable</t>
        </is>
      </c>
      <c r="B13" s="3" t="inlineStr">
        <is>
          <t xml:space="preserve"> </t>
        </is>
      </c>
      <c r="C13" s="4" t="n">
        <v>55</v>
      </c>
    </row>
    <row r="14">
      <c r="A14" s="3" t="inlineStr">
        <is>
          <t>Notes receivable – related party</t>
        </is>
      </c>
      <c r="B14" s="4" t="n">
        <v>-39</v>
      </c>
      <c r="C14" s="3" t="inlineStr">
        <is>
          <t xml:space="preserve"> </t>
        </is>
      </c>
    </row>
    <row r="15">
      <c r="A15" s="3" t="inlineStr">
        <is>
          <t>Inventories</t>
        </is>
      </c>
      <c r="B15" s="4" t="n">
        <v>8</v>
      </c>
      <c r="C15" s="4" t="n">
        <v>-365</v>
      </c>
    </row>
    <row r="16">
      <c r="A16" s="3" t="inlineStr">
        <is>
          <t>Prepaid expenses and other current assets</t>
        </is>
      </c>
      <c r="B16" s="4" t="n">
        <v>-1093</v>
      </c>
      <c r="C16" s="4" t="n">
        <v>243</v>
      </c>
    </row>
    <row r="17">
      <c r="A17" s="3" t="inlineStr">
        <is>
          <t>Other assets</t>
        </is>
      </c>
      <c r="B17" s="4" t="n">
        <v>6</v>
      </c>
      <c r="C17" s="4" t="n">
        <v>-28</v>
      </c>
    </row>
    <row r="18">
      <c r="A18" s="3" t="inlineStr">
        <is>
          <t>Accounts payable</t>
        </is>
      </c>
      <c r="B18" s="4" t="n">
        <v>-631</v>
      </c>
      <c r="C18" s="4" t="n">
        <v>97</v>
      </c>
    </row>
    <row r="19">
      <c r="A19" s="3" t="inlineStr">
        <is>
          <t>Other current liabilities</t>
        </is>
      </c>
      <c r="B19" s="4" t="n">
        <v>-549</v>
      </c>
      <c r="C19" s="4" t="n">
        <v>-1095</v>
      </c>
    </row>
    <row r="20">
      <c r="A20" s="3" t="inlineStr">
        <is>
          <t>Financing lease liabilities</t>
        </is>
      </c>
      <c r="B20" s="4" t="n">
        <v>-153</v>
      </c>
      <c r="C20" s="4" t="n">
        <v>-163</v>
      </c>
    </row>
    <row r="21">
      <c r="A21" s="3" t="inlineStr">
        <is>
          <t>Customer deposits</t>
        </is>
      </c>
      <c r="B21" s="4" t="n">
        <v>111</v>
      </c>
      <c r="C21" s="4" t="n">
        <v>-49</v>
      </c>
    </row>
    <row r="22">
      <c r="A22" s="3" t="inlineStr">
        <is>
          <t>Other liabilities</t>
        </is>
      </c>
      <c r="B22" s="4" t="n">
        <v>159</v>
      </c>
      <c r="C22" s="4" t="n">
        <v>-1</v>
      </c>
    </row>
    <row r="23">
      <c r="A23" s="3" t="inlineStr">
        <is>
          <t>Net cash provided by operating activities</t>
        </is>
      </c>
      <c r="B23" s="4" t="n">
        <v>7045</v>
      </c>
      <c r="C23" s="4" t="n">
        <v>9496</v>
      </c>
    </row>
    <row r="24">
      <c r="A24" s="5" t="inlineStr">
        <is>
          <t>Cash Flows from Investing Activities:</t>
        </is>
      </c>
      <c r="B24" s="3" t="inlineStr">
        <is>
          <t xml:space="preserve"> </t>
        </is>
      </c>
      <c r="C24" s="3" t="inlineStr">
        <is>
          <t xml:space="preserve"> </t>
        </is>
      </c>
    </row>
    <row r="25">
      <c r="A25" s="3" t="inlineStr">
        <is>
          <t>Purchases of property and equipment</t>
        </is>
      </c>
      <c r="B25" s="4" t="n">
        <v>-3145</v>
      </c>
      <c r="C25" s="4" t="n">
        <v>-375</v>
      </c>
    </row>
    <row r="26">
      <c r="A26" s="3" t="inlineStr">
        <is>
          <t>Proceeds(Purchase) from short term investments</t>
        </is>
      </c>
      <c r="B26" s="4" t="n">
        <v>13</v>
      </c>
      <c r="C26" s="4" t="n">
        <v>-102</v>
      </c>
    </row>
    <row r="27">
      <c r="A27" s="3" t="inlineStr">
        <is>
          <t>Cost of patents</t>
        </is>
      </c>
      <c r="B27" s="4" t="n">
        <v>-25</v>
      </c>
      <c r="C27" s="4" t="n">
        <v>-24</v>
      </c>
    </row>
    <row r="28">
      <c r="A28" s="3" t="inlineStr">
        <is>
          <t>Net cash used in investing activities</t>
        </is>
      </c>
      <c r="B28" s="4" t="n">
        <v>-3157</v>
      </c>
      <c r="C28" s="4" t="n">
        <v>-501</v>
      </c>
    </row>
    <row r="29">
      <c r="A29" s="5" t="inlineStr">
        <is>
          <t>Cash Flows from Financing Activities:</t>
        </is>
      </c>
      <c r="B29" s="3" t="inlineStr">
        <is>
          <t xml:space="preserve"> </t>
        </is>
      </c>
      <c r="C29" s="3" t="inlineStr">
        <is>
          <t xml:space="preserve"> </t>
        </is>
      </c>
    </row>
    <row r="30">
      <c r="A30" s="3" t="inlineStr">
        <is>
          <t>Repayment of borrowings and capital lease obligations</t>
        </is>
      </c>
      <c r="B30" s="4" t="n">
        <v>-114</v>
      </c>
      <c r="C30" s="4" t="n">
        <v>-32</v>
      </c>
    </row>
    <row r="31">
      <c r="A31" s="3" t="inlineStr">
        <is>
          <t>Sale of noncontrolling interest</t>
        </is>
      </c>
      <c r="B31" s="4" t="n">
        <v>132</v>
      </c>
      <c r="C31" s="3" t="inlineStr">
        <is>
          <t xml:space="preserve"> </t>
        </is>
      </c>
    </row>
    <row r="32">
      <c r="A32" s="3" t="inlineStr">
        <is>
          <t>Purchase of treasury stock</t>
        </is>
      </c>
      <c r="B32" s="4" t="n">
        <v>-1806</v>
      </c>
      <c r="C32" s="4" t="n">
        <v>-1885</v>
      </c>
    </row>
    <row r="33">
      <c r="A33" s="3" t="inlineStr">
        <is>
          <t>Distributions to noncontrolling interests</t>
        </is>
      </c>
      <c r="B33" s="4" t="n">
        <v>-4184</v>
      </c>
      <c r="C33" s="4" t="n">
        <v>-4376</v>
      </c>
    </row>
    <row r="34">
      <c r="A34" s="3" t="inlineStr">
        <is>
          <t>Net cash used in financing activities</t>
        </is>
      </c>
      <c r="B34" s="4" t="n">
        <v>-5972</v>
      </c>
      <c r="C34" s="4" t="n">
        <v>-6293</v>
      </c>
    </row>
    <row r="35">
      <c r="A35" s="3" t="inlineStr">
        <is>
          <t>Net (Decrease) Increase in Cash and Cash Equivalents</t>
        </is>
      </c>
      <c r="B35" s="4" t="n">
        <v>-2084</v>
      </c>
      <c r="C35" s="4" t="n">
        <v>2702</v>
      </c>
    </row>
    <row r="36">
      <c r="A36" s="3" t="inlineStr">
        <is>
          <t>Cash and Cash Equivalents - Beginning of Period</t>
        </is>
      </c>
      <c r="B36" s="4" t="n">
        <v>56341</v>
      </c>
      <c r="C36" s="4" t="n">
        <v>51280</v>
      </c>
    </row>
    <row r="37">
      <c r="A37" s="3" t="inlineStr">
        <is>
          <t>Cash and Cash Equivalents - End of Period</t>
        </is>
      </c>
      <c r="B37" s="6" t="n">
        <v>54257</v>
      </c>
      <c r="C37" s="6" t="n">
        <v>539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2506</v>
      </c>
      <c r="C4" s="6" t="n">
        <v>1872</v>
      </c>
      <c r="D4" s="6" t="n">
        <v>7605</v>
      </c>
      <c r="E4" s="6" t="n">
        <v>973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Mar. 31, 2025</t>
        </is>
      </c>
    </row>
    <row r="3">
      <c r="A3" s="5" t="inlineStr">
        <is>
          <t>Description Of Business And Basis Of Presentation</t>
        </is>
      </c>
      <c r="B3" s="3" t="inlineStr">
        <is>
          <t xml:space="preserve"> </t>
        </is>
      </c>
    </row>
    <row r="4">
      <c r="A4" s="3" t="inlineStr">
        <is>
          <t>DESCRIPTION OF BUSINESS AND BASIS OF PRESENTATION</t>
        </is>
      </c>
      <c r="B4" s="3" t="inlineStr">
        <is>
          <t xml:space="preserve">NOTE 1 – DESCRIPTION OF BUSINESS AND BASIS OF PRESENTATION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Effective July 1, 2015, the Company restructured the
corporate organization of the management of diagnostic imaging centers segment of our business. The reorganization was structured to more
completely integrate the operations of Health Management Corporation of America and Health Diagnostics Management (“HDM”).
Imperial Management Services, LLC contributed all of its assets (which were utilized in the business of Health Management Corporation
of America) to HDM and received a 24.2 45.8 30.0 70.8 29.2 132 70.63 29.37 Basis of Presentation These unaudited condensed consolidated financial
statements for the three and nine months ended March 31, 2025 have been prepared in accordance with generally accepted accounting
principles in the United States of America (“GAAP”) and pursuant to the rules and regulations of the Securities and
Exchange Commission pertaining to interim financial statements. Accordingly, they do not include all of the information and
footnotes required by GAAP for complete financial statements and should be read in conjunction with the audited consolidated
financial statements and notes thereto included in the Company’s Annual Report on Form 10-K for the year ended June 30, 2024,
from which the accompanying condensed consolidated balance sheet at June 30, 2024 was derived. In the opinion of management, all
adjustments considered necessary for a fair presentation of the interim financial information have been included and are of a normal
recurring nature. Use of Estimates The preparation of the unaudited condensed consolidated
financial statements in conformity with GAAP requires the Company to make estimates and assumptions that affect the disclosure and reported
amounts of assets and liabilities at the date of the unaudited condensed consolidated financial statements and the reported amounts of
revenues and expenses during the reporting period. The Company evaluates these estimates and judgements
on an ongoing basis. The Company bases estimates and judgements on historical experience and on various other factors that are believed
to be reasonable under the circumstances. The results of operations for any interim period are not necessarily indicative of the results
of operations for a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14:46Z</dcterms:created>
  <dcterms:modified xmlns:dcterms="http://purl.org/dc/terms/" xmlns:xsi="http://www.w3.org/2001/XMLSchema-instance" xsi:type="dcterms:W3CDTF">2025-05-15T18:14:48Z</dcterms:modified>
</cp:coreProperties>
</file>